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LANCE SHEET DETAIL" sheetId="8" state="visible" r:id="rId8"/>
    <sheet xmlns:r="http://schemas.openxmlformats.org/officeDocument/2006/relationships" name="INTANGIBLE ASSETS, NET" sheetId="9" state="visible" r:id="rId9"/>
    <sheet xmlns:r="http://schemas.openxmlformats.org/officeDocument/2006/relationships" name="LEASES" sheetId="10" state="visible" r:id="rId10"/>
    <sheet xmlns:r="http://schemas.openxmlformats.org/officeDocument/2006/relationships" name="NOTES PAYABLE" sheetId="11" state="visible" r:id="rId11"/>
    <sheet xmlns:r="http://schemas.openxmlformats.org/officeDocument/2006/relationships" name="STOCK-BASED COMPENSATION" sheetId="12" state="visible" r:id="rId12"/>
    <sheet xmlns:r="http://schemas.openxmlformats.org/officeDocument/2006/relationships" name="NET INCOME (LOSS) PER SHARE"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ORGANIZATION AND BUSINESS Organ" sheetId="18" state="visible" r:id="rId18"/>
    <sheet xmlns:r="http://schemas.openxmlformats.org/officeDocument/2006/relationships" name="BALANCE SHEET DETAIL (Tables)" sheetId="19" state="visible" r:id="rId19"/>
    <sheet xmlns:r="http://schemas.openxmlformats.org/officeDocument/2006/relationships" name="INTANGIBLE ASSETS, NET (Tables)"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NET INCOME (LOSS) PER SHARE (Ta" sheetId="23" state="visible" r:id="rId23"/>
    <sheet xmlns:r="http://schemas.openxmlformats.org/officeDocument/2006/relationships" name="SEGMENT INFORMATION (Tables)" sheetId="24" state="visible" r:id="rId24"/>
    <sheet xmlns:r="http://schemas.openxmlformats.org/officeDocument/2006/relationships" name="Organization and Business (Deta" sheetId="25" state="visible" r:id="rId25"/>
    <sheet xmlns:r="http://schemas.openxmlformats.org/officeDocument/2006/relationships" name="BALANCE SHEET DETAIL - Inventor" sheetId="26" state="visible" r:id="rId26"/>
    <sheet xmlns:r="http://schemas.openxmlformats.org/officeDocument/2006/relationships" name="BALANCE SHEET DETAIL - Accrued " sheetId="27" state="visible" r:id="rId27"/>
    <sheet xmlns:r="http://schemas.openxmlformats.org/officeDocument/2006/relationships" name="INTANGIBLE ASSETS, NET (Details" sheetId="28" state="visible" r:id="rId28"/>
    <sheet xmlns:r="http://schemas.openxmlformats.org/officeDocument/2006/relationships" name="LEASES (Details)" sheetId="29" state="visible" r:id="rId29"/>
    <sheet xmlns:r="http://schemas.openxmlformats.org/officeDocument/2006/relationships" name="LEASES - Right-of-use Assets an" sheetId="30" state="visible" r:id="rId30"/>
    <sheet xmlns:r="http://schemas.openxmlformats.org/officeDocument/2006/relationships" name="LEASES - Maturity of Lease Liab" sheetId="31" state="visible" r:id="rId31"/>
    <sheet xmlns:r="http://schemas.openxmlformats.org/officeDocument/2006/relationships" name="LEASES - Operating Lease Commit" sheetId="32" state="visible" r:id="rId32"/>
    <sheet xmlns:r="http://schemas.openxmlformats.org/officeDocument/2006/relationships" name="NOTES PAYABLE (Details)" sheetId="33" state="visible" r:id="rId33"/>
    <sheet xmlns:r="http://schemas.openxmlformats.org/officeDocument/2006/relationships" name="STOCK-BASED COMPENSATION (Detai" sheetId="34" state="visible" r:id="rId34"/>
    <sheet xmlns:r="http://schemas.openxmlformats.org/officeDocument/2006/relationships" name="STOCK-BASED COMPENSATION (Det_2" sheetId="35" state="visible" r:id="rId35"/>
    <sheet xmlns:r="http://schemas.openxmlformats.org/officeDocument/2006/relationships" name="STOCK-BASED COMPENSATION STOCK-" sheetId="36" state="visible" r:id="rId36"/>
    <sheet xmlns:r="http://schemas.openxmlformats.org/officeDocument/2006/relationships" name="STOCK-BASED COMPENSATION (Det_3" sheetId="37" state="visible" r:id="rId37"/>
    <sheet xmlns:r="http://schemas.openxmlformats.org/officeDocument/2006/relationships" name="NET INCOME (LOSS) PER SHARE (De" sheetId="38" state="visible" r:id="rId38"/>
    <sheet xmlns:r="http://schemas.openxmlformats.org/officeDocument/2006/relationships" name="NET INCOME (LOSS) PER SHARE - A" sheetId="39" state="visible" r:id="rId39"/>
    <sheet xmlns:r="http://schemas.openxmlformats.org/officeDocument/2006/relationships" name="COMMITMENTS AND CONTINGENCIES (" sheetId="40" state="visible" r:id="rId40"/>
    <sheet xmlns:r="http://schemas.openxmlformats.org/officeDocument/2006/relationships" name="SEGMENT INFORMATION (Details)" sheetId="41" state="visible" r:id="rId41"/>
    <sheet xmlns:r="http://schemas.openxmlformats.org/officeDocument/2006/relationships" name="INCOME TAXES (Details Narrative" sheetId="42" state="visible" r:id="rId42"/>
    <sheet xmlns:r="http://schemas.openxmlformats.org/officeDocument/2006/relationships" name="RELATED PARTIES (Details Narrat" sheetId="43" state="visible" r:id="rId43"/>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19</t>
  </si>
  <si>
    <t>May 07, 2019</t>
  </si>
  <si>
    <t>Document And Entity Information</t>
  </si>
  <si>
    <t>Entity Registrant Name</t>
  </si>
  <si>
    <t>CV Sciences, Inc.</t>
  </si>
  <si>
    <t>Entity Central Index Key</t>
  </si>
  <si>
    <t>0001510964</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Small Business</t>
  </si>
  <si>
    <t>true</t>
  </si>
  <si>
    <t>Entity Emerging Growth Company</t>
  </si>
  <si>
    <t>CONDENSED CONSOLIDATED BALANCE SHEETS (Unaudited) - USD ($) $ in Thousands</t>
  </si>
  <si>
    <t>Dec. 31, 2018</t>
  </si>
  <si>
    <t>Current assets:</t>
  </si>
  <si>
    <t>Cash</t>
  </si>
  <si>
    <t>Restricted cash</t>
  </si>
  <si>
    <t>Accounts receivable, net</t>
  </si>
  <si>
    <t>Inventory</t>
  </si>
  <si>
    <t>Prepaid expenses and other</t>
  </si>
  <si>
    <t>Total current assets</t>
  </si>
  <si>
    <t>Property &amp; equipment, net</t>
  </si>
  <si>
    <t>Operating lease assets</t>
  </si>
  <si>
    <t>Intangibles, net</t>
  </si>
  <si>
    <t>Goodwill</t>
  </si>
  <si>
    <t>Other assets</t>
  </si>
  <si>
    <t>Total assets</t>
  </si>
  <si>
    <t>Current liabilities:</t>
  </si>
  <si>
    <t>Accounts payable</t>
  </si>
  <si>
    <t>Accrued expenses</t>
  </si>
  <si>
    <t>Operating lease liability - current</t>
  </si>
  <si>
    <t>Notes payable, net</t>
  </si>
  <si>
    <t>Total current liabilities</t>
  </si>
  <si>
    <t>Liabilities, Noncurrent [Abstract]</t>
  </si>
  <si>
    <t>Operating lease liability</t>
  </si>
  <si>
    <t>Deferred rent</t>
  </si>
  <si>
    <t>Deferred tax liability</t>
  </si>
  <si>
    <t>Other liabilities</t>
  </si>
  <si>
    <t>Total liabilities</t>
  </si>
  <si>
    <t>Commitments and contingencies (Note 8)</t>
  </si>
  <si>
    <t xml:space="preserve"> </t>
  </si>
  <si>
    <t>Stockholders' equity</t>
  </si>
  <si>
    <t>Preferred stock, par value $0.0001; 10,000 shares authorized; no shares issued and outstanding</t>
  </si>
  <si>
    <t>Common stock, par value $0.0001; 190,000 shares authorized, 98,479 and 94,940 shares issued and outstanding as of March 31, 2019 and December 31, 2018, respectively</t>
  </si>
  <si>
    <t>Additional paid-in capital</t>
  </si>
  <si>
    <t>Accumulated deficit</t>
  </si>
  <si>
    <t>Total stockholders' equity</t>
  </si>
  <si>
    <t>Total liabilities and stockholders' equity</t>
  </si>
  <si>
    <t>CONDENSED CONSOLIDATED BALANCE SHEETS Balance Sheet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Mar. 31, 2018</t>
  </si>
  <si>
    <t>Income Statement [Abstract]</t>
  </si>
  <si>
    <t>Product sales, net</t>
  </si>
  <si>
    <t>Cost of goods sold</t>
  </si>
  <si>
    <t>Gross Profit</t>
  </si>
  <si>
    <t>Operating expenses:</t>
  </si>
  <si>
    <t>Research and development</t>
  </si>
  <si>
    <t>Selling, general and administrative</t>
  </si>
  <si>
    <t>Total operating expenses</t>
  </si>
  <si>
    <t>Operating Income (Loss)</t>
  </si>
  <si>
    <t>Other Expenses [Abstract]</t>
  </si>
  <si>
    <t>Interest expense</t>
  </si>
  <si>
    <t>Income (loss) before provision for income taxes</t>
  </si>
  <si>
    <t>Provision for income taxes</t>
  </si>
  <si>
    <t>Net Income (Loss)</t>
  </si>
  <si>
    <t>Weighted average common shares outstanding - Basic</t>
  </si>
  <si>
    <t>Weighted average common shares outstanding - Diluted</t>
  </si>
  <si>
    <t>Net income (loss) per common share - Basic</t>
  </si>
  <si>
    <t>Net income (loss) per common share - Diluted</t>
  </si>
  <si>
    <t>CONDENSED CONSOLIDATED STATEMENTS OF STOCKHOLDERS' EQUITY - USD ($) $ in Thousands</t>
  </si>
  <si>
    <t>Total</t>
  </si>
  <si>
    <t>Common Stock</t>
  </si>
  <si>
    <t>Additional Paid-in Capital</t>
  </si>
  <si>
    <t>Retained Earnings</t>
  </si>
  <si>
    <t>Beginning balance, shares at Dec. 31, 2017</t>
  </si>
  <si>
    <t>Beginning balance, value at Dec. 31, 2017</t>
  </si>
  <si>
    <t>Stock-based compensation</t>
  </si>
  <si>
    <t>Net loss</t>
  </si>
  <si>
    <t>Ending balance, shares at Mar. 31, 2018</t>
  </si>
  <si>
    <t>Ending balance, value at Mar. 31, 2018</t>
  </si>
  <si>
    <t>Beginning balance, shares at Dec. 31, 2018</t>
  </si>
  <si>
    <t>Beginning balance, value at Dec. 31, 2018</t>
  </si>
  <si>
    <t>Issuance of common stock under employee benefit plan (shares)</t>
  </si>
  <si>
    <t>Issuance of common stock under employee benefit plan</t>
  </si>
  <si>
    <t>Stock-based compensation associated with employment settlement</t>
  </si>
  <si>
    <t>Ending balance, shares at Mar. 31, 2019</t>
  </si>
  <si>
    <t>Ending balance, value at Mar. 31, 2019</t>
  </si>
  <si>
    <t>CONDENSED CONSOLIDATED STATEMENTS OF CASH FLOWS (Unaudited) - USD ($) $ in Thousands</t>
  </si>
  <si>
    <t>Net Cash Provided by (Used in) Operating Activities [Abstract]</t>
  </si>
  <si>
    <t>Net income (loss)</t>
  </si>
  <si>
    <t>Adjustments to reconcile net income (loss) to net cash flows provided by operating activities:</t>
  </si>
  <si>
    <t>Depreciation and amortization</t>
  </si>
  <si>
    <t>Amortization of beneficial conversion feature of convertible debts</t>
  </si>
  <si>
    <t>Bad debt expense</t>
  </si>
  <si>
    <t>Noncash lease expense</t>
  </si>
  <si>
    <t>Change in operating assets and liabilities:</t>
  </si>
  <si>
    <t>Accounts receivable</t>
  </si>
  <si>
    <t>Prepaid expenses and other current assets</t>
  </si>
  <si>
    <t>Accounts payable and accrued expenses</t>
  </si>
  <si>
    <t>Net cash provided by operating activities</t>
  </si>
  <si>
    <t>INVESTING ACTIVITIES</t>
  </si>
  <si>
    <t>Purchase of equipment</t>
  </si>
  <si>
    <t>Tenant improvements to leasehold real estate</t>
  </si>
  <si>
    <t>Net cash flows used in investing activities</t>
  </si>
  <si>
    <t>FINANCING ACTIVITIES</t>
  </si>
  <si>
    <t>Repayment of convertible debt in cash</t>
  </si>
  <si>
    <t>Repayment of unsecured debt in cash</t>
  </si>
  <si>
    <t>Proceeds from exercise of stock options</t>
  </si>
  <si>
    <t>Net cash flows used in financing activities</t>
  </si>
  <si>
    <t>Net increase in cash and restricted cash</t>
  </si>
  <si>
    <t>Cash and restricted cash, beginning of period</t>
  </si>
  <si>
    <t>Cash and restricted cash, end of period</t>
  </si>
  <si>
    <t>Supplemental cash flow disclosures:</t>
  </si>
  <si>
    <t>Interest paid</t>
  </si>
  <si>
    <t>Taxes paid</t>
  </si>
  <si>
    <t>ORGANIZATION AND BUSINESS</t>
  </si>
  <si>
    <t>Organization, Consolidation and Presentation of Financial Statements [Abstract]</t>
  </si>
  <si>
    <t>ORGANIZATION AND BUSINESS Description of Business - CV Sciences, Inc. (the “Company”) was incorporated under the name Foreclosure Solutions, Inc. in the State of Texas on December 9, 2010. On July 25, 2013, CannaVest Corp., a Texas corporation (“CannaVest Texas”), merged with the Company, a wholly-owned Delaware subsidiary of CannaVest Texas,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The Company has two operating segments; consumer products and specialty pharmaceutical. The consumer products segment develops, manufactures and markets products based on hemp-based Cannabidiol ("CBD"), under the name PlusCBD™ in a variety of market sectors including nutraceutical, beauty care and specialty foods. The specialty pharmaceutical segment is developing drug candidates which use CBD as a primary active ingredient. Basis of Presentation - The condensed consolidated financial statements have been prepared in accordance with accounting principles generally accepted in the United States ("U.S. GAAP"). All intercompany accounts and transactions have been eliminated in consolidation. Use of Estimates – The preparation of the condensed consolidated financial statements in conformity with U.S. GAAP requires management to make judgments, estimates and assumptions that affect the reported amounts in the condensed consolidated financial statements and accompanying notes. Actual results may differ from these estimates. Significant estimates include the valuation of intangible assets, valuation of inventory, classification of current and non-current inventory amounts, and assumptions related to revenue recognition. Recent Accounting Pronouncements Not Yet Adopted In January 2017, the FASB issued ASU 2017-04, Intangibles – Goodwill and Other (Topic 350): Simplifying the Test for Goodwill Impairment (“ASU 2017-04”), which eliminates Step 2 from the goodwill impairment test. Instead, an entity should perform its annual or interim goodwill impairment test by comparing the fair value of a reporting unit with its carrying amount. An entity should then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requires the entity to apply these amendments on a prospective basis for which it is required to disclose the nature of and reason for the change in accounting upon transition. This disclosure shall be provided in the first annual period and in the interim period within the first annual period when the entity initially adopts the amendments. The Company shall adopt these amendments for its annual or any interim goodwill impairment tests in fiscal years beginning after December 15, 2019. Early adoption is permitted for interim or annual goodwill impairment tests performed on testing dates after January 1, 2017. The Company is currently evaluating the potential impact of ASU 2017-04 on the Company’s condensed consolidated financial statements. In August 2018, the FASB issued ASU 2018-15, Intangibles - Goodwill and Other - Internal-Use Software (Subtopic 350-40): Customer's Accounting for Implementation Costs Incurred in a Cloud Computing Arrangement That Is a Service Contract . ASU 2018-15 requires a customer in a cloud computing arrangement that is a service contract to follow the internal-use software guidance in Accounting Standards Codification 350-40 to determine which implementation costs to defer and recognize as an asset. For public business entities, the guidance is effective for annual periods, and interim periods within those annual periods, beginning after December 15, 2019. The Company is evaluating the potential impact of ASU 2018-15 on the Company's condensed consolidated financial statements. Recently Adopted Accounting Standards In February 2016, the Financial Accounting Standards Board ("FASB") issued ASU 2016-02, Leases (Topic 842) in order to increase transparency and comparability among organizations by recognizing lease assets and lease liabilities on the balance sheet for those leases classified as operating leases under prior GAAP. ASU 2016-02 requires that a lessee should recognize a liability to make lease payments (the lease liability) and a right-of-use asset representing its right to use the underlying asset for the lease term on the balance sheet. The Company adopted ASU 2016-02 in the first quarter of 2019 utilizing the optional alternative transition method through a cumulative-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elected to apply the hindsight practical expedient when determining lease term and assessing impairment of operating lease assets. The Company also applied the short-term lease recognition exemption for leases with terms at inception not greater than 12 months. The adoption of ASU 2016-02 on January 1, 2019 resulted in the recognition of operating lease assets of approximately $4.1 million and lease liabilities for operating leases of approximately $5.5 million on its Condensed Consolidated Balance Sheets, with no material impact to its Condensed Consolidated Statements of Operations. See Note 4 for further information regarding the impact of the adoption of ASU 2016-02 on the Company's financial statements. In June 2018, the FASB issued ASU No. 2018-07, Compensation - Stock Compensation (Topic 718) , Improvements to Nonemployee Share-Based Payment Accounting. This ASU is intended to simplify aspects of share-based compensation issued to non-employees by making the guidance consistent with accounting for employee share-based compensation. ASU 2018-07 is effective for annual periods beginning after December 15, 2018 and interim periods within those annual periods, with early adoption permitted but no earlier than an entity’s adoption date of ASC Topic 606. This ASU became effective for the Company on January 1, 2019. The Company measured non-employee awards at fair value at the adoption date. Adoption of the new standard did not have a material impact on the Company's condensed consolidated financial statements.</t>
  </si>
  <si>
    <t>BALANCE SHEET DETAIL</t>
  </si>
  <si>
    <t>Condensed Financial Information Disclosure [Abstract]</t>
  </si>
  <si>
    <t>BALANCE SHEET DETAILS Inventory Inventory as of March 31, 2019 and December 31, 2018 was comprised of the following (in thousands): March 31, December 31, Raw materials $ 3,755 $ 4,747 Finished goods 4,916 3,803 $ 8,671 $ 8,550 As of March 31, 2019 and December 31, 2018 , the Company had $0.8 million and $0.5 million of inventory internationally. Accrued expenses Accrued expenses as of March 31, 2019 and December 31, 2018 were as follows (in thousands): March 31, December 31, Accrued payroll expenses $ 7,718 $ 1,222 Other accrued liabilities 1,781 1,451 $ 9,499 $ 2,673</t>
  </si>
  <si>
    <t>INTANGIBLE ASSETS, NET</t>
  </si>
  <si>
    <t>Goodwill and Intangible Assets Disclosure [Abstract]</t>
  </si>
  <si>
    <t xml:space="preserve">INTANGIBLE ASSETS, NET Intangible assets consisted of the following at March 31, 2019 and December 31, 2018 (in thousands): Gross Carrying Amount Accumulated Amortization Net Carrying Amount Useful Life (Years) Balance - March 31, 2019: In-process research and development $ 3,730 $ — $ 3,730 — Trade names 100 65 35 5 Non-compete agreements 77 50 27 5 $ 3,907 $ 115 $ 3,792 Balance - December 31, 2018: In-process research and development $ 3,730 $ — $ 3,730 — Trade names 100 60 40 5 Non-compete agreements 77 46 31 5 $ 3,907 $ 106 $ 3,801 </t>
  </si>
  <si>
    <t>LEASES</t>
  </si>
  <si>
    <t>Leases [Abstract]</t>
  </si>
  <si>
    <t>LEASES The Company has entered into operating leases primarily for real estate. These leases are for the Company's operations, production, warehouse, sales, marketing and back office functions and have terms which range from 2 to 7 years, and do not include an option to renew. These operating leases are included in "Operating lease assets" on the Company's March 31, 2019 Condensed Consolidated Balance Sheet, and represent the Company’s right to use the underlying asset for the lease term. The Company’s obligation to make lease payments are included in "Operating lease liability - current" and "Operating lease liability" on the Company's March 31, 2019 Condensed Consolidated Balance Sheet. Based on the present value of the lease payments for the remaining lease term of the Company's existing leases, the Company recognized operating lease assets of $4.1 million and lease liabilities for operating leases of $5.5 million on January 1, 2019. No operating lease assets or liabilities commenced after January 1, 2019. As of March 31, 2019, total operating lease assets and operating lease liabilities were $4.0 million and $5.3 million , respectively. The Company has entered into one short-term facility operating lease, with an initial term of twelve months or less. This lease is not recorded on the Company's balance sheet. All operating lease expense is recognized on a straight-line basis over the lease term. In the three months ended March 31, 2019, the Company recognized approximately $0.3 million in total lease costs, which was mostly comprised of operating lease costs. Short-term lease costs related to short-term operating leases and variable lease costs were immaterial. Because the rate implicit in each lease is not readily determinable, the Company uses the rate of interest that a lessee would have to pay to borrow on a collateralized basis over a similar term an amount equal to the lease payments in a similar economic environment. The Company has certain contracts for real estate which may contain lease and non-lease components which it has elected to treat as a single lease component. Information related to the Company's operating lease assets and related lease liabilities were as follows: March 31, Cash paid for operating lease liabilities (in thousands) $ 237 Weighted average remaining lease term (in months) 79.87 Weighted average discount rate 6.5 % Maturities of lease liabilities as of March 31, 2019 were as follows (in thousands): Year ending December 31, 2019 (remaining nine months) $ 713 2020 981 2021 928 2022 925 2023 957 Thereafter 2,086 6,590 Less imputed interest (1,288 ) Total lease liabilities $ 5,302 Current operating lease liabilities $ 634 Non-current operating lease liabilities 4,668 Total lease liabilities $ 5,302 The following table provides the Company's operating lease commitment as of December 31, 2018 (in thousands): Operating Lease Commitment 2019 $ 925 2020 961 2021 923 2022 929 2023 957 Thereafter 2,085 $ 6,780 The Company incurred rent expense of $0.2 million for the three months ended March 31, 2018 .</t>
  </si>
  <si>
    <t>NOTES PAYABLE</t>
  </si>
  <si>
    <t>Debt Disclosure [Abstract]</t>
  </si>
  <si>
    <t>NOTES PAYABLE In November 2017, the Company entered into a finance agreement with First Insurance Funding in order to fund a portion of its insurance policies. The amount financed was $0.1 million and bore interest at a rate of 4.65% . The Company was required to make 9 monthly payments of $17 thousand. The note was fully repaid during the year ended December 31, 2018 . In October 2018, the Company entered into another finance agreement with First Insurance Funding in order to fund a portion of its insurance policies, which was amended in January 2019. The amount financed was $0.5 million and bears interest at a rate of 5.15% . The Company is required to make monthly payments of $69 thousand through July 2019. The outstanding balance was $0.3 million and $0.5 million as of March 31, 2019 and December 31, 2018 , respectively.</t>
  </si>
  <si>
    <t>STOCK-BASED COMPENSATION</t>
  </si>
  <si>
    <t>Disclosure of Compensation Related Costs, Share-based Payments [Abstract]</t>
  </si>
  <si>
    <t>. STOCK-BASED COMPENSATION The Company recognized stock-based compensation expense of $9.9 million and $1.0 million in its operating income (loss) for the three months ended March 31, 2019 and 2018 , respectively. During the three months ended March 31, 2019 , the former President and Chief Executive Officer ("Mona") and the Company entered into a Settlement Agreement (the “Settlement Agreement”), pursuant to which the Company agreed that Mona’s resignation from the Company on January 22, 2019 was for Good Reason (as defined in Mona’s Employment Agreement) and agreed to extend the deadline for Mona’s exercise of his stock options for a period of five years. In exchange, Mona agreed that notwithstanding the terms of his Employment Agreement providing for acceleration of vesting of all stock options and restricted stock units (RSU's) upon a Good Reason resignation, certain of his unvested stock options would not immediately vest, but rather continue to vest if, and only if, certain Company milestones are achieved related to the Company’s drug development efforts. These stock options were issued in July 2016 ( 6,000,000 options) and March 2017 ( 5,000,000 options). The Company and Mona also agreed to mutually release all claims arising out of and related to Mona’s resignation and separation from the Company. As a result of the Settlement Agreement, the Company recorded stock-based compensation expense related to the accelerated vesting of the RSU's of $5.1 million and the modification of certain stock options of $2.7 million during the three months ended March 31, 2019 . As of March 31, 2019 , total unrecognized compensation cost related to non-vested stock-based compensation arrangements was $6.8 million which is expected to be recognized over a weighted-average period of 1.8 years. The following summarizes activity related to the Company's stock options and includes 7,250,000 options issued prior to December 31, 2018 outside of the Amended and Restated 2013 Equity Incentive Plan (the "Amended 2013 Plan") (in thousands, except per share data): Number of Shares Weighted Average Exercise Price Weighted Average Remaining Contract Term (in years) Aggregate Intrinsic Value Outstanding - December 31, 2018 24,775 $ 0.51 7.5 $ 94,206 Granted 1,730 4.45 — — Exercised (589) 0.35 — — Forfeited (86) 0.62 — — Expired — — — — Outstanding - March 31, 2019 25,830 0.77 6.7 132,904 Exercisable - March 31, 2019 22,071 0.46 6.3 120,525 Vested or expected to vest - March 31, 2019 25,830 $ 0.77 6.7 $ 132,904 The total intrinsic value of stock options exercised during the three months ended March 31, 2019 was $3.3 million . Upon option exercise, the Company issues new shares of stock. There were no stock option exercises during the three months ended March 31, 2018 . The Company has established performance milestones in connection with the drug development efforts for its lead drug candidate CVSI-007. As of March 31, 2019 , there were 10,750,000 remaining unvested stock options granted outside of the Amended 2013 Plan which vest upon the completion of future performance conditions, including those related to the Settlement Agreement with Mona. The following table presents the weighted average grant date fair value of stock options granted and the weighted-average assumptions used to estimate the fair value on the date of grant using the Black-Scholes valuation model: For the three months ended March 31, 2019 2018 Volatility 113.9% 90.5% Risk-Free Interest Rate 2.5% 2.6% Expected Term (in years) 5.72 5.37 Dividend Rate —% —% Fair Value Per Share on Grant Date $4.03 $0.30 The risk-free interest rates are based on the implied yield available on U.S. Treasury constant maturities with remaining terms equivalent to the respective expected terms of the options. The Company estimates the expected term for stock options awarded to employees, non-employees, officers and directors using the simplified method in accordance with ASC Topic 718, Stock Compensation, because the Company does not have sufficient relevant historical information to develop reasonable expectations about future exercise patterns. Expected volatility is calculated based on the Company’s peer group, consisting of five companies in the industry in which the Company does business because the Company does not have sufficient historical volatility data. The Company will continue to use peer group volatility information until historical volatility of the Company is available to measure expected volatility for future grants. In the future, as the Company gains historical data for volatility of its own stock and the actual term over which stock options are held, expected volatility and the expected term may change, which could substantially change the grant-date fair value of future stock option awards, and, consequently, compensation of future grants. The following summarizes RSU activity that contain only service requirements to vest for the Amended 2013 Plan (in thousands, except per share data): Number of Shares Weighted Average Grant Date Fair Value RSU's outstanding - December 31, 2018 2,950 $ 2.14 Granted — — Vested (2,950 ) 2.14 Cancellations — — RSU's outstanding - March 31, 2019 — $ — The total fair value of RSU's vested during the three months ended March 31, 2019 was $6.3 million . The associated stock-based compensation expense is included in selling, general and administrative expense.</t>
  </si>
  <si>
    <t>NET INCOME (LOSS) PER SHARE</t>
  </si>
  <si>
    <t>Earnings Per Share [Abstract]</t>
  </si>
  <si>
    <t>NET INCOME (LOSS) PER SHARE The Company computes basic net income (loss) per share using the weighted-average number of common shares outstanding during the period. Diluted net income (loss) assumes the conversion, exercise or issuance of all potential common stock equivalents, unless the effect of inclusion would be anti-dilutive. For purposes of this calculation, common stock equivalents include the Company's stock options, including those with performance or market conditions, unvested RSU's, and warrants. The following table sets forth the computation of basic and diluted earnings per share (in thousands, except per share data): For the three months ended March 31, 2019 2018 Numerator: Net income (loss) $ (9,384 ) $ 619 Denominator for basic and diluted net income (loss) per share: Weighted average common shares outstanding for basic 95,168 90,513 Dilutive potential common stock outstanding: Stock options — 707 RSU's — 2,000 Performance stock options — 1,014 Warrants — 1,402 Weighted average common shares outstanding for diluted 95,168 95,636 Basic net income (loss) per share $ (0.10 ) $ 0.01 Diluted net income (loss) per share $ (0.10 ) $ 0.01 The following common stock equivalents were not included in the calculation of net income (loss) per diluted share because their effect were anti-dilutive (in thousands): For the three months ended March 31, 2019 2018 Stock options 18,580 — Performance stock options 7,250 — Total 25,830 — The above table excludes 10,750,000 unvested stock options for the three months ended March 31, 2019 and 2018 , which vest upon the completion of future performance conditions.</t>
  </si>
  <si>
    <t>COMMITMENTS AND CONTINGENCIES</t>
  </si>
  <si>
    <t>Commitments and Contingencies Disclosure [Abstract]</t>
  </si>
  <si>
    <t>. COMMITMENTS AND CONTINGENCIES On April 23, 2014, Tanya Sallustro filed a purported class action complaint (the “Complaint”) in the Southern District of New York (the “Court”) alleging securities fraud and related claims against the Company and certain of its officers and directors and seeking compensatory damages including litigation costs. Ms. Sallustro alleges that between March 18-31, 2014, she purchased certain shares of the Company’s common stock for a total investment of $16 thousand. The Complaint refers to Current Reports on Form 8-K and Current Reports on Form 8-K/A filings made by the Company on April 3, 2014 and April 14, 2014, in which the Company amended previously disclosed sales (sales originally stated at $1.3 million were restated to $1.1million , a reduction of $0.2 million ) and restated goodwill as $1.9 million (previously reported at net zero). Additionally, the Complaint states after the filing of the Company’s Current Report on Form 8-K on April 3, 2014 and the following press release, the Company’s stock price “fell $7.30 per share, or more than 20% , to close at $25.30 per share.” Subsequent to the filing of the Complaint, six different individuals filed a motion asking to be designated the lead plaintiff in the litigation. On March 19, 2015, the Court issued a ruling appointing Steve Schuck as lead plaintiff. Counsel for Mr. Schuck filed a “consolidated amended complaint” on September 14, 2015. On December 11, 2015, the Company filed a motion to dismiss the consolidated amended complaint. After requesting several extensions, counsel for Mr. Schuck filed an opposition to the motion to dismiss on March 21, 2016. The Company’s reply brief was filed on April 25, 2016. On April 2, 2018, the Court issued a ruling granting in part and denying part the motion to dismiss. Thereafter, on October 3, 2018, plaintiff’s counsel filed a motion to withdraw Mr. Schuck as Lead Plaintiff and to substitute Jane Ish as new Lead Plaintiff. This motion was granted by the Court. Various shareholder derivative suits and complaints have been filed which are premised on the same event as the already-pending securities class action case. These are stayed pending the outcome of the securities class action case. Management intends to vigorously defend these allegations and an estimate of possible loss cannot be made at this time. On August 24, 2018, David Smith filed a purported class action complaint in Nevada District Court alleging certain misstatements were contained in financial filings that led to stock price fluctuations and resulting financial harm. Several additional individuals filed similar claims, and the Smith suit and each of the other suits all arise out of a report published by Citron Research on Twitter on August 20, 2018 suggesting that the Company misled investors by failing to disclose that the Company’s efforts to secure patent protection had been “finally rejected” by the United States Patent and Trademark Office (USPTO). On November 15, 2018, the Court consolidated the actions and appointed Richard Ina, Trustee for the Ina Family Trust as Lead Plaintiff for the consolidated actions. On January 4, 2019, Counsel for Lead Plaintiff Richard Ina, Trustee for the Ina Family Trust filed a “consolidated amended complaint”. On March 5, 2019, we filed a motion to dismiss the action. Management intends to vigorously defend the allegations. Since no discovery has been conducted and the case remains stayed, an estimate of the possible loss or recovery cannot be made at this time. Various shareholder derivative suits have been filed which are premised on the same event as the already-pending case. These are stayed pending the outcome of the securities class action case.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results of operations or financial condition.</t>
  </si>
  <si>
    <t>SEGMENT INFORMATION</t>
  </si>
  <si>
    <t>Segment Reporting [Abstract]</t>
  </si>
  <si>
    <t>. SEGMENT INFORMATION The Company operates in two distinct business segments: a consumer products segment in manufacturing, marketing and selling hemp-based CBD products to a range of market sectors; and a specialty pharmaceutical segment focused on developing and commercializing novel therapeutics utilizing CBD. The Company’s segments maintain separate financial information for which operating results are evaluated on a regular basis by the Company’s senior management in deciding how to allocate resources and in assessing performance. The Company evaluates its consumer products segment based on net product sales, gross profit and operating income or loss. The Company currently evaluates its specialty pharmaceutical segment based on the progress of its clinical development programs. The following table presents information by reportable operating segment for the three months ended March 31, 2019 and 2018 (in thousands): Consumer Products Segment Specialty Pharmaceutical Segment Consolidated Totals Three months ended March 31, 2019: Product sales, net $ 14,911 $ — $ 14,911 Gross profit $ 10,559 $ — $ 10,559 Research and development 699 643 1,342 Selling, general and administrative 18,585 10 18,595 Operating loss $ (8,725 ) $ (653 ) $ (9,378 ) Three months ended March 31, 2018: Product sales, net $ 8,071 $ — $ 8,071 Gross profit $ 5,562 $ — $ 5,562 Research and development 117 37 154 Selling, general and administrative 4,726 14 4,740 Operating income (loss) $ 719 $ (51 ) $ 668 The Company's specialty and pharmaceutical segment includes goodwill of $2.8 million as of March 31, 2019 and December 31, 2018 . In addition, the Company's intangible assets of $3.8 million as of March 31, 2019 and December 31, 2018 are included in the specialty pharmaceutical segment. All other assets are included in the consumer products segment as of March 31, 2019 and December 31, 2018 .</t>
  </si>
  <si>
    <t>INCOME TAXES</t>
  </si>
  <si>
    <t>Income Tax Disclosure [Abstract]</t>
  </si>
  <si>
    <t>INCOME TAXES The Company has not recognized a tax benefit on the net loss for the three months ended March 31, 2019 due to uncertainties regarding the future realization of the tax benefit. The tax effects of the net loss will be recognized when realization of the tax benefit becomes more likely than not. No tax expense will be recognized for income of subsequent quarters in 2019 until the tax effects of previous operating losses are utilized.</t>
  </si>
  <si>
    <t>RELATED PARTIES</t>
  </si>
  <si>
    <t>Related Party Transactions [Abstract]</t>
  </si>
  <si>
    <t>RELATED PARTIES As of March 31, 2019 , the Company recorded a payable to its former President and Chief Executive Officer of $1.0 million . The amount is mostly related to his termination benefits associated with his resignation from the Company. The termination benefit is payable to Mona via regular payroll through June 2021. The Company recorded $0.6 million in accrued expenses and $0.4 million in other liabilities. As part of the Settlement Agreement described in Note 6, 2,950,000 RSUs vested and were issued to Mona. The vesting of the RSU's is treated as taxable compensation and thus subject to income tax withholdings. No amounts were withheld (either in cash or the equivalent of shares of common stock from the vesting of the RSU's) and included in the Company’s payroll tax filing at the time of vesting. The compensation is subject to Federal and State income tax withholding and Federal Insurance Contributions Act (“FICA”) taxes withholding estimated to be $5.6 million for the employee portions. The employer portion of the FICA taxes is $0.2 million and has been recorded as a component of selling, general and administrative expenses in the condensed consolidated statement of operations for the three months ended March 31, 2019 . Although the primary tax liability is the responsibility of the employee, the Company is secondarily liable and thus has recorded the liability on its condensed consolidated balance sheet as of March 31, 2019 in an amount of $5.8 million which was recorded as a component of Accrued expenses. The Company has recorded an offsetting receivable for the total estimated Federal and State income taxes which should have been withheld in addition to the employee portion of the FICA payroll taxes as the primary liability is ultimately the responsibility of the employee. This resulted in a receivable of $5.6 million as of March 31, 2019 which was recorded in the line item Prepaid expenses and other on the condensed consolidated balance sheet. The associated liability may be relieved once the tax amount is paid by Mona and the Company has received the required taxing authority documentation from Mona. However, if the amount is not paid, the Company would be liable for such withholding tax due. Additionally, the Company could be subject to negligence penalties if the amounts are ultimately not paid. The Company does not believe that any such penalties are probable or reasonably possible as of March 31, 2019 .</t>
  </si>
  <si>
    <t>ORGANIZATION AND BUSINESS Organization and Business (Policies)</t>
  </si>
  <si>
    <t>Basis of Presentation</t>
  </si>
  <si>
    <t xml:space="preserve">Basis of Presentation - The condensed consolidated financial statements have been prepared in accordance with accounting principles generally accepted in the United States ("U.S. GAAP"). All intercompany accounts and transactions have been eliminated in consolidation. </t>
  </si>
  <si>
    <t>Use of Estimates</t>
  </si>
  <si>
    <t>Use of Estimates – The preparation of the condensed consolidated financial statements in conformity with U.S. GAAP requires management to make judgments, estimates and assumptions that affect the reported amounts in the condensed consolidated financial statements and accompanying notes. Actual results may differ from these estimates. Significant estimates include the valuation of intangible assets, valuation of inventory, classification of current and non-current inventory amounts, and assumptions related to revenue recognition.</t>
  </si>
  <si>
    <t>Recent Issued and Newly Adopted Accounting Pronouncements</t>
  </si>
  <si>
    <t>Recent Accounting Pronouncements Not Yet Adopted In January 2017, the FASB issued ASU 2017-04, Intangibles – Goodwill and Other (Topic 350): Simplifying the Test for Goodwill Impairment (“ASU 2017-04”), which eliminates Step 2 from the goodwill impairment test. Instead, an entity should perform its annual or interim goodwill impairment test by comparing the fair value of a reporting unit with its carrying amount. An entity should then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requires the entity to apply these amendments on a prospective basis for which it is required to disclose the nature of and reason for the change in accounting upon transition. This disclosure shall be provided in the first annual period and in the interim period within the first annual period when the entity initially adopts the amendments. The Company shall adopt these amendments for its annual or any interim goodwill impairment tests in fiscal years beginning after December 15, 2019. Early adoption is permitted for interim or annual goodwill impairment tests performed on testing dates after January 1, 2017. The Company is currently evaluating the potential impact of ASU 2017-04 on the Company’s condensed consolidated financial statements. In August 2018, the FASB issued ASU 2018-15, Intangibles - Goodwill and Other - Internal-Use Software (Subtopic 350-40): Customer's Accounting for Implementation Costs Incurred in a Cloud Computing Arrangement That Is a Service Contract . ASU 2018-15 requires a customer in a cloud computing arrangement that is a service contract to follow the internal-use software guidance in Accounting Standards Codification 350-40 to determine which implementation costs to defer and recognize as an asset. For public business entities, the guidance is effective for annual periods, and interim periods within those annual periods, beginning after December 15, 2019. The Company is evaluating the potential impact of ASU 2018-15 on the Company's condensed consolidated financial statements. Recently Adopted Accounting Standards In February 2016, the Financial Accounting Standards Board ("FASB") issued ASU 2016-02, Leases (Topic 842) in order to increase transparency and comparability among organizations by recognizing lease assets and lease liabilities on the balance sheet for those leases classified as operating leases under prior GAAP. ASU 2016-02 requires that a lessee should recognize a liability to make lease payments (the lease liability) and a right-of-use asset representing its right to use the underlying asset for the lease term on the balance sheet. The Company adopted ASU 2016-02 in the first quarter of 2019 utilizing the optional alternative transition method through a cumulative-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elected to apply the hindsight practical expedient when determining lease term and assessing impairment of operating lease assets. The Company also applied the short-term lease recognition exemption for leases with terms at inception not greater than 12 months. The adoption of ASU 2016-02 on January 1, 2019 resulted in the recognition of operating lease assets of approximately $4.1 million and lease liabilities for operating leases of approximately $5.5 million on its Condensed Consolidated Balance Sheets, with no material impact to its Condensed Consolidated Statements of Operations. See Note 4 for further information regarding the impact of the adoption of ASU 2016-02 on the Company's financial statements. In June 2018, the FASB issued ASU No. 2018-07, Compensation - Stock Compensation (Topic 718) , Improvements to Nonemployee Share-Based Payment Accounting. This ASU is intended to simplify aspects of share-based compensation issued to non-employees by making the guidance consistent with accounting for employee share-based compensation. ASU 2018-07 is effective for annual periods beginning after December 15, 2018 and interim periods within those annual periods, with early adoption permitted but no earlier than an entity’s adoption date of ASC Topic 606. This ASU became effective for the Company on January 1, 2019. The Company measured non-employee awards at fair value at the adoption date. Adoption of the new standard did not have a material impact on the Company's condensed consolidated financial statements.</t>
  </si>
  <si>
    <t>BALANCE SHEET DETAIL (Tables)</t>
  </si>
  <si>
    <t>Schedule of inventory</t>
  </si>
  <si>
    <t>Inventory as of March 31, 2019 and December 31, 2018 was comprised of the following (in thousands): March 31, December 31, Raw materials $ 3,755 $ 4,747 Finished goods 4,916 3,803 $ 8,671 $ 8,550</t>
  </si>
  <si>
    <t>Schedule of accrued expenses</t>
  </si>
  <si>
    <t>Accrued expenses Accrued expenses as of March 31, 2019 and December 31, 2018 were as follows (in thousands): March 31, December 31, Accrued payroll expenses $ 7,718 $ 1,222 Other accrued liabilities 1,781 1,451 $ 9,499 $ 2,673</t>
  </si>
  <si>
    <t>INTANGIBLE ASSETS, NET (Tables)</t>
  </si>
  <si>
    <t>Schedule of intangible assets</t>
  </si>
  <si>
    <t xml:space="preserve">Intangible assets consisted of the following at March 31, 2019 and December 31, 2018 (in thousands): Gross Carrying Amount Accumulated Amortization Net Carrying Amount Useful Life (Years) Balance - March 31, 2019: In-process research and development $ 3,730 $ — $ 3,730 — Trade names 100 65 35 5 Non-compete agreements 77 50 27 5 $ 3,907 $ 115 $ 3,792 Balance - December 31, 2018: In-process research and development $ 3,730 $ — $ 3,730 — Trade names 100 60 40 5 Non-compete agreements 77 46 31 5 $ 3,907 $ 106 $ 3,801 </t>
  </si>
  <si>
    <t>LEASES (Tables)</t>
  </si>
  <si>
    <t>Lease Information</t>
  </si>
  <si>
    <t>Information related to the Company's operating lease assets and related lease liabilities were as follows: March 31, Cash paid for operating lease liabilities (in thousands) $ 237 Weighted average remaining lease term (in months) 79.87 Weighted average discount rate 6.5 %</t>
  </si>
  <si>
    <t>Maturities of Lease Liabilities</t>
  </si>
  <si>
    <t>Maturities of lease liabilities as of March 31, 2019 were as follows (in thousands): Year ending December 31, 2019 (remaining nine months) $ 713 2020 981 2021 928 2022 925 2023 957 Thereafter 2,086 6,590 Less imputed interest (1,288 ) Total lease liabilities $ 5,302 Current operating lease liabilities $ 634 Non-current operating lease liabilities 4,668 Total lease liabilities $ 5,302</t>
  </si>
  <si>
    <t>Operating Lease Commitments under ASC 840</t>
  </si>
  <si>
    <t>The following table provides the Company's operating lease commitment as of December 31, 2018 (in thousands): Operating Lease Commitment 2019 $ 925 2020 961 2021 923 2022 929 2023 957 Thereafter 2,085 $ 6,780</t>
  </si>
  <si>
    <t>STOCK-BASED COMPENSATION (Tables)</t>
  </si>
  <si>
    <t>Stock Option Activity</t>
  </si>
  <si>
    <t>The following summarizes activity related to the Company's stock options and includes 7,250,000 options issued prior to December 31, 2018 outside of the Amended and Restated 2013 Equity Incentive Plan (the "Amended 2013 Plan") (in thousands, except per share data): Number of Shares Weighted Average Exercise Price Weighted Average Remaining Contract Term (in years) Aggregate Intrinsic Value Outstanding - December 31, 2018 24,775 $ 0.51 7.5 $ 94,206 Granted 1,730 4.45 — — Exercised (589) 0.35 — — Forfeited (86) 0.62 — — Expired — — — — Outstanding - March 31, 2019 25,830 0.77 6.7 132,904 Exercisable - March 31, 2019 22,071 0.46 6.3 120,525 Vested or expected to vest - March 31, 2019 25,830 $ 0.77 6.7 $ 132,904</t>
  </si>
  <si>
    <t>Schedule of Share-based Payment Award, Stock Options, Valuation Assumptions</t>
  </si>
  <si>
    <t>The following table presents the weighted average grant date fair value of stock options granted and the weighted-average assumptions used to estimate the fair value on the date of grant using the Black-Scholes valuation model: For the three months ended March 31, 2019 2018 Volatility 113.9% 90.5% Risk-Free Interest Rate 2.5% 2.6% Expected Term (in years) 5.72 5.37 Dividend Rate —% —% Fair Value Per Share on Grant Date $4.03 $0.30</t>
  </si>
  <si>
    <t>Nonvested Stock Option Activity</t>
  </si>
  <si>
    <t>The following summarizes RSU activity that contain only service requirements to vest for the Amended 2013 Plan (in thousands, except per share data): Number of Shares Weighted Average Grant Date Fair Value RSU's outstanding - December 31, 2018 2,950 $ 2.14 Granted — — Vested (2,950 ) 2.14 Cancellations — — RSU's outstanding - March 31, 2019 — $ —</t>
  </si>
  <si>
    <t>NET INCOME (LOSS) PER SHARE (Tables)</t>
  </si>
  <si>
    <t>Computation of Basic and Diluted Earnings per Share</t>
  </si>
  <si>
    <t>The following table sets forth the computation of basic and diluted earnings per share (in thousands, except per share data): For the three months ended March 31, 2019 2018 Numerator: Net income (loss) $ (9,384 ) $ 619 Denominator for basic and diluted net income (loss) per share: Weighted average common shares outstanding for basic 95,168 90,513 Dilutive potential common stock outstanding: Stock options — 707 RSU's — 2,000 Performance stock options — 1,014 Warrants — 1,402 Weighted average common shares outstanding for diluted 95,168 95,636 Basic net income (loss) per share $ (0.10 ) $ 0.01 Diluted net income (loss) per share $ (0.10 ) $ 0.01</t>
  </si>
  <si>
    <t>Schedule of Antidilutive Securities Excluded from Computation of Earnings Per Share</t>
  </si>
  <si>
    <t>The following common stock equivalents were not included in the calculation of net income (loss) per diluted share because their effect were anti-dilutive (in thousands): For the three months ended March 31, 2019 2018 Stock options 18,580 — Performance stock options 7,250 — Total 25,830 —</t>
  </si>
  <si>
    <t>SEGMENT INFORMATION (Tables)</t>
  </si>
  <si>
    <t>Schedule Of Segment Reporting Information</t>
  </si>
  <si>
    <t xml:space="preserve">The following table presents information by reportable operating segment for the three months ended March 31, 2019 and 2018 (in thousands): Consumer Products Segment Specialty Pharmaceutical Segment Consolidated Totals Three months ended March 31, 2019: Product sales, net $ 14,911 $ — $ 14,911 Gross profit $ 10,559 $ — $ 10,559 Research and development 699 643 1,342 Selling, general and administrative 18,585 10 18,595 Operating loss $ (8,725 ) $ (653 ) $ (9,378 ) Three months ended March 31, 2018: Product sales, net $ 8,071 $ — $ 8,071 Gross profit $ 5,562 $ — $ 5,562 Research and development 117 37 154 Selling, general and administrative 4,726 14 4,740 Operating income (loss) $ 719 $ (51 ) $ 668 </t>
  </si>
  <si>
    <t>Organization and Business (Details) $ in Thousands</t>
  </si>
  <si>
    <t>12 Months Ended</t>
  </si>
  <si>
    <t>Mar. 31, 2019USD ($)segment</t>
  </si>
  <si>
    <t>Dec. 31, 2018segment</t>
  </si>
  <si>
    <t>Jan. 01, 2019USD ($)</t>
  </si>
  <si>
    <t>New Accounting Pronouncements or Change in Accounting Principle [Line Items]</t>
  </si>
  <si>
    <t>Number of operating segments | segment</t>
  </si>
  <si>
    <t>Right-of-use assets</t>
  </si>
  <si>
    <t>Lease liabilities for operating leases</t>
  </si>
  <si>
    <t>Accounting Standards Update 2016-02</t>
  </si>
  <si>
    <t>BALANCE SHEET DETAIL - Inventory (Details) - USD ($) $ in Thousands</t>
  </si>
  <si>
    <t>Inventory [Line Items]</t>
  </si>
  <si>
    <t>Raw materials</t>
  </si>
  <si>
    <t>Finished goods</t>
  </si>
  <si>
    <t>Non-US [Member]</t>
  </si>
  <si>
    <t>BALANCE SHEET DETAIL - Accrued Expenses (Details) - USD ($) $ in Thousands</t>
  </si>
  <si>
    <t>Accrued payroll expenses</t>
  </si>
  <si>
    <t>Other accrued liabilities</t>
  </si>
  <si>
    <t>Total accrued expenses</t>
  </si>
  <si>
    <t>INTANGIBLE ASSETS, NET (Details - Intangible asset schedule) - USD ($) $ in Thousands</t>
  </si>
  <si>
    <t>Dec. 31, 2017</t>
  </si>
  <si>
    <t>Finite-Lived Intangible Assets [Line Items]</t>
  </si>
  <si>
    <t>Intangible assets, gross</t>
  </si>
  <si>
    <t>Accumulated amortization</t>
  </si>
  <si>
    <t>Intangible assets, net</t>
  </si>
  <si>
    <t>In Process Research and Development [Member]</t>
  </si>
  <si>
    <t>Trade Names [Member]</t>
  </si>
  <si>
    <t>Useful life (Years)</t>
  </si>
  <si>
    <t>5 years</t>
  </si>
  <si>
    <t>Noncompete Agreements [Member]</t>
  </si>
  <si>
    <t>LEASES (Details) $ in Thousands</t>
  </si>
  <si>
    <t>Mar. 31, 2019USD ($)lease</t>
  </si>
  <si>
    <t>Lessee, Lease, Description [Line Items]</t>
  </si>
  <si>
    <t>Number of short-term facility operating leases | lease</t>
  </si>
  <si>
    <t>Total lease cost</t>
  </si>
  <si>
    <t>Minimum</t>
  </si>
  <si>
    <t>Operating lease terms (in years)</t>
  </si>
  <si>
    <t>2 years</t>
  </si>
  <si>
    <t>Maximum</t>
  </si>
  <si>
    <t>7 years</t>
  </si>
  <si>
    <t>LEASES - Right-of-use Assets and Lease Liabilities (Details) $ in Thousands</t>
  </si>
  <si>
    <t>Mar. 31, 2019USD ($)</t>
  </si>
  <si>
    <t>Cash paid for operating lease liabilities (in thousands)</t>
  </si>
  <si>
    <t>Weighted average remaining lease term (in months)</t>
  </si>
  <si>
    <t>6 years 7 months 26 days</t>
  </si>
  <si>
    <t>Weighted average discount rate (percent)</t>
  </si>
  <si>
    <t>6.50%</t>
  </si>
  <si>
    <t>LEASES - Maturity of Lease Liabilities (Details) $ in Thousands</t>
  </si>
  <si>
    <t>2019 (remaining nine months)</t>
  </si>
  <si>
    <t>2020</t>
  </si>
  <si>
    <t>2021</t>
  </si>
  <si>
    <t>2022</t>
  </si>
  <si>
    <t>2023</t>
  </si>
  <si>
    <t>Thereafter</t>
  </si>
  <si>
    <t>Total lease payments due</t>
  </si>
  <si>
    <t>Less imputed interest</t>
  </si>
  <si>
    <t>Total lease liabilities</t>
  </si>
  <si>
    <t>Current operating lease liabilities</t>
  </si>
  <si>
    <t>LEASES - Operating Lease Commitments under ASC 840 (Details) - USD ($) $ in Thousands</t>
  </si>
  <si>
    <t>Rent expense</t>
  </si>
  <si>
    <t>NOTES PAYABLE (Details) $ in Thousands</t>
  </si>
  <si>
    <t>1 Months Ended</t>
  </si>
  <si>
    <t>Oct. 31, 2018USD ($)</t>
  </si>
  <si>
    <t>Nov. 30, 2017USD ($)payment</t>
  </si>
  <si>
    <t>Dec. 31, 2018USD ($)</t>
  </si>
  <si>
    <t>Debt Instrument [Line Items]</t>
  </si>
  <si>
    <t>Number of monthly payments | payment</t>
  </si>
  <si>
    <t>Unsecured Note Payable | Premium Finance Agreement</t>
  </si>
  <si>
    <t>Amount financed</t>
  </si>
  <si>
    <t>Stated interest rate (percent)</t>
  </si>
  <si>
    <t>5.15%</t>
  </si>
  <si>
    <t>4.65%</t>
  </si>
  <si>
    <t>Monthly payment</t>
  </si>
  <si>
    <t>Outstanding balance</t>
  </si>
  <si>
    <t>STOCK-BASED COMPENSATION (Details Narrative) $ in Millions</t>
  </si>
  <si>
    <t>Jan. 22, 2019</t>
  </si>
  <si>
    <t>Mar. 31, 2017shares</t>
  </si>
  <si>
    <t>Jul. 31, 2016shares</t>
  </si>
  <si>
    <t>Mar. 31, 2019USD ($)shares</t>
  </si>
  <si>
    <t>Mar. 31, 2018USD ($)shares</t>
  </si>
  <si>
    <t>Dec. 31, 2018companyshares</t>
  </si>
  <si>
    <t>Dec. 31, 2017shares</t>
  </si>
  <si>
    <t>Share-based Compensation Arrangement by Share-based Payment Award [Line Items]</t>
  </si>
  <si>
    <t>Unrecognized compensation cost | $</t>
  </si>
  <si>
    <t>Unrecognized weighted average period</t>
  </si>
  <si>
    <t>1 year 9 months 22 days</t>
  </si>
  <si>
    <t>Intrinsic value of stock options exercised in the period | $</t>
  </si>
  <si>
    <t>Number of companies in the peer group used in the calculation of volatility | company</t>
  </si>
  <si>
    <t>Former President and CEO [Member]</t>
  </si>
  <si>
    <t>Extension of period to exercise stock options</t>
  </si>
  <si>
    <t>Options outstanding, granted | shares</t>
  </si>
  <si>
    <t>Options and RSU's | Operating Income (Loss) [Member]</t>
  </si>
  <si>
    <t>Stock based compensation expense | $</t>
  </si>
  <si>
    <t>Restricted Stock Units (RSUs) [Member]</t>
  </si>
  <si>
    <t>Fair value of RSU's vested during the period | $</t>
  </si>
  <si>
    <t>Restricted Stock Units (RSUs) [Member] | Former President and CEO [Member]</t>
  </si>
  <si>
    <t>Stock options | Former President and CEO [Member]</t>
  </si>
  <si>
    <t>Options Outside the Amended 2013 Plan [Member]</t>
  </si>
  <si>
    <t>Unvested stock options | shares</t>
  </si>
  <si>
    <t>Equity Option [Member]</t>
  </si>
  <si>
    <t>Options outstanding, exercised | shares</t>
  </si>
  <si>
    <t>Amended 2013 Plan [Member] | Options Outside the Amended 2013 Plan [Member]</t>
  </si>
  <si>
    <t>STOCK-BASED COMPENSATION (Details - Option activity) - Equity Option [Member] - USD ($) $ / shares in Units, $ in Thousands</t>
  </si>
  <si>
    <t>Share-based Compensation Arrangement by Share-based Payment Award, Options, Outstanding [Roll Forward]</t>
  </si>
  <si>
    <t>Options outstanding, beginning balance</t>
  </si>
  <si>
    <t>Options outstanding, granted</t>
  </si>
  <si>
    <t>Options outstanding, exercised</t>
  </si>
  <si>
    <t>Options outstanding, forfeited</t>
  </si>
  <si>
    <t>Options outstanding, expired</t>
  </si>
  <si>
    <t>Options outstanding, ending balance</t>
  </si>
  <si>
    <t>Options outstanding, exercisable</t>
  </si>
  <si>
    <t>Options outstanding, vested or expected to vest</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exercisable</t>
  </si>
  <si>
    <t>Weighted average exercise price, vested or expected to vest</t>
  </si>
  <si>
    <t>Weighted average remaining contract term</t>
  </si>
  <si>
    <t>6 years 8 months 5 days</t>
  </si>
  <si>
    <t>7 years 6 months</t>
  </si>
  <si>
    <t>Weighted average remaining contract term, exercisable</t>
  </si>
  <si>
    <t>6 years 3 months</t>
  </si>
  <si>
    <t>Weighted average remaining contract term, vested or expected to vest</t>
  </si>
  <si>
    <t>Aggregate intrinsic value</t>
  </si>
  <si>
    <t>Aggregate intrinsic value, exercisable</t>
  </si>
  <si>
    <t>Aggregate intrinsic value, vested or expected to vest</t>
  </si>
  <si>
    <t>STOCK-BASED COMPENSATION STOCK-BASED COMPENSATION (Details) - $ / shares</t>
  </si>
  <si>
    <t>Volatility (percent)</t>
  </si>
  <si>
    <t>113.90%</t>
  </si>
  <si>
    <t>90.50%</t>
  </si>
  <si>
    <t>Risk-Free Interest Rate (percent)</t>
  </si>
  <si>
    <t>2.50%</t>
  </si>
  <si>
    <t>2.60%</t>
  </si>
  <si>
    <t>Expected Term (in years)</t>
  </si>
  <si>
    <t>5 years 8 months 19 days</t>
  </si>
  <si>
    <t>5 years 4 months 13 days</t>
  </si>
  <si>
    <t>Dividend Rate (percent)</t>
  </si>
  <si>
    <t>0.00%</t>
  </si>
  <si>
    <t>Fair Value Per Share on Grant Date (in USD per share)</t>
  </si>
  <si>
    <t>STOCK-BASED COMPENSATION (Details - Unvested) - Restricted Stock Units (RSUs) [Member] shares in Thousands</t>
  </si>
  <si>
    <t>Mar. 31, 2019$ / sharesshares</t>
  </si>
  <si>
    <t>Share-based Compensation Arrangement by Share-based Payment Award, Equity Instruments Other than Options, Nonvested, Number of Shares [Roll Forward]</t>
  </si>
  <si>
    <t>RSU's outstanding, beginning balance (shares) | shares</t>
  </si>
  <si>
    <t>Granted (shares) | shares</t>
  </si>
  <si>
    <t>Vested (shares) | shares</t>
  </si>
  <si>
    <t>Cancellations (shares) | shares</t>
  </si>
  <si>
    <t>RSU's outstanding, ending balance (shares) | shares</t>
  </si>
  <si>
    <t>RSU's, wighted-average grant date fair value, beginning (in USD per share) | $ / shares</t>
  </si>
  <si>
    <t>Granted (in USD per share) | $ / shares</t>
  </si>
  <si>
    <t>Vested (in USD per share) | $ / shares</t>
  </si>
  <si>
    <t>Cancellations (in USD per share) | $ / shares</t>
  </si>
  <si>
    <t>RSU's, weighted average grant date fair value, ending (in USD per share) | $ / shares</t>
  </si>
  <si>
    <t>NET INCOME (LOSS) PER SHARE (Details) - USD ($) $ / shares in Units, $ in Thousands</t>
  </si>
  <si>
    <t>Numerator:</t>
  </si>
  <si>
    <t>Denominator for basic and diluted net income (loss) per share:</t>
  </si>
  <si>
    <t>Weighted average common shares outstanding for basic (sha</t>
  </si>
  <si>
    <t>Dilutive potential common stock outstanding:</t>
  </si>
  <si>
    <t>Stock options (shares)</t>
  </si>
  <si>
    <t>RSU's (shares)</t>
  </si>
  <si>
    <t>Performance stock options (shares)</t>
  </si>
  <si>
    <t>Warrants (shares)</t>
  </si>
  <si>
    <t>Weighted average common shares outstanding for diluted (shares)</t>
  </si>
  <si>
    <t>Basic net income (loss) per share (in USD per share)</t>
  </si>
  <si>
    <t>Diluted net income (loss) per share (in USD per share)</t>
  </si>
  <si>
    <t>NET INCOME (LOSS) PER SHARE - Antidilutive Shares (Details) - shares</t>
  </si>
  <si>
    <t>Antidilutive Securities Excluded from Computation of Earnings Per Share [Line Items]</t>
  </si>
  <si>
    <t>Antidilutive shares</t>
  </si>
  <si>
    <t>Stock options</t>
  </si>
  <si>
    <t>Performance stock options</t>
  </si>
  <si>
    <t>Unvested stock options excluded from anti-dilutive shares</t>
  </si>
  <si>
    <t>Options Outside the Amended 2013 Plan [Member] | Amended 2013 Plan [Member]</t>
  </si>
  <si>
    <t>COMMITMENTS AND CONTINGENCIES (Details Narrative) $ / shares in Units, $ in Thousands</t>
  </si>
  <si>
    <t>Apr. 14, 2014USD ($)</t>
  </si>
  <si>
    <t>Apr. 03, 2014plaintiff$ / shares</t>
  </si>
  <si>
    <t>Mar. 31, 2014USD ($)</t>
  </si>
  <si>
    <t>Mar. 31, 2018USD ($)</t>
  </si>
  <si>
    <t>Loss Contingencies [Line Items]</t>
  </si>
  <si>
    <t>Sales</t>
  </si>
  <si>
    <t>Sallustro Complaint</t>
  </si>
  <si>
    <t>Plaintiff investment in Company stock</t>
  </si>
  <si>
    <t>Decrease in share price (in USD per share) | $ / shares</t>
  </si>
  <si>
    <t>Decrease in share price (percent)</t>
  </si>
  <si>
    <t>20.00%</t>
  </si>
  <si>
    <t>Closing share price (in USD per share) | $ / shares</t>
  </si>
  <si>
    <t>Number of plaintiffs filing motions to become lead plaintiff | plaintiff</t>
  </si>
  <si>
    <t>Restatement Adjustment | Sallustro Complaint</t>
  </si>
  <si>
    <t>Previously Reported | Sallustro Complaint</t>
  </si>
  <si>
    <t>SEGMENT INFORMATION (Details) $ in Thousands</t>
  </si>
  <si>
    <t>Dec. 31, 2018USD ($)segment</t>
  </si>
  <si>
    <t>Segment Reporting Information [Line Items]</t>
  </si>
  <si>
    <t>Gross profit</t>
  </si>
  <si>
    <t>Operating income (loss)</t>
  </si>
  <si>
    <t>Intangible assets</t>
  </si>
  <si>
    <t>Consumer Products Segment</t>
  </si>
  <si>
    <t>Specialty Pharmaceutical Segment</t>
  </si>
  <si>
    <t>INCOME TAXES (Details Narrative) - USD ($)</t>
  </si>
  <si>
    <t>Income tax provision</t>
  </si>
  <si>
    <t>RELATED PARTIES (Details Narrative) $ in Millions</t>
  </si>
  <si>
    <t>Related Party Transaction [Line Items]</t>
  </si>
  <si>
    <t>Employee portion of payroll taxes</t>
  </si>
  <si>
    <t>Former President and CEO [Member] | Accrued Expenses [Member]</t>
  </si>
  <si>
    <t>Payroll taxes payable</t>
  </si>
  <si>
    <t>Former President and CEO [Member] | Other Non-current Liabilities [Member]</t>
  </si>
  <si>
    <t>Former President and CEO [Member] | Prepaid Expenses and Other [Member]</t>
  </si>
  <si>
    <t>Due from former President and CEO</t>
  </si>
  <si>
    <t>Vested RSU's (shares) | shares</t>
  </si>
  <si>
    <t>Selling, General and Administrative Expenses [Member]</t>
  </si>
  <si>
    <t>Payroll tax expens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_);_(&quot;$ &quot;(#,##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8656782</v>
      </c>
    </row>
    <row r="13" spans="1:3">
      <c r="A13" s="4" t="s">
        <v>22</v>
      </c>
      <c r="B13" s="4" t="s">
        <v>23</v>
      </c>
    </row>
    <row r="14" spans="1:3">
      <c r="A14" s="4" t="s">
        <v>24</v>
      </c>
      <c r="B14" s="4" t="s">
        <v>25</v>
      </c>
    </row>
    <row r="15" spans="1:3">
      <c r="A15" s="4" t="s">
        <v>26</v>
      </c>
      <c r="B15" s="4" t="s">
        <v>27</v>
      </c>
    </row>
    <row r="16" spans="1:3">
      <c r="A16" s="4" t="s">
        <v>28</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638</v>
      </c>
      <c r="C3" s="6" t="n">
        <v>12684</v>
      </c>
    </row>
    <row r="4" spans="1:3">
      <c r="A4" s="4" t="s">
        <v>33</v>
      </c>
      <c r="B4" s="5" t="n">
        <v>0</v>
      </c>
      <c r="C4" s="5" t="n">
        <v>251</v>
      </c>
    </row>
    <row r="5" spans="1:3">
      <c r="A5" s="4" t="s">
        <v>34</v>
      </c>
      <c r="B5" s="5" t="n">
        <v>3771</v>
      </c>
      <c r="C5" s="5" t="n">
        <v>3340</v>
      </c>
    </row>
    <row r="6" spans="1:3">
      <c r="A6" s="4" t="s">
        <v>35</v>
      </c>
      <c r="B6" s="5" t="n">
        <v>7900</v>
      </c>
      <c r="C6" s="5" t="n">
        <v>7132</v>
      </c>
    </row>
    <row r="7" spans="1:3">
      <c r="A7" s="4" t="s">
        <v>36</v>
      </c>
      <c r="B7" s="5" t="n">
        <v>8367</v>
      </c>
      <c r="C7" s="5" t="n">
        <v>2059</v>
      </c>
    </row>
    <row r="8" spans="1:3">
      <c r="A8" s="4" t="s">
        <v>37</v>
      </c>
      <c r="B8" s="5" t="n">
        <v>33676</v>
      </c>
      <c r="C8" s="5" t="n">
        <v>25466</v>
      </c>
    </row>
    <row r="9" spans="1:3">
      <c r="A9" s="4" t="s">
        <v>35</v>
      </c>
      <c r="B9" s="5" t="n">
        <v>771</v>
      </c>
      <c r="C9" s="5" t="n">
        <v>1418</v>
      </c>
    </row>
    <row r="10" spans="1:3">
      <c r="A10" s="4" t="s">
        <v>38</v>
      </c>
      <c r="B10" s="5" t="n">
        <v>2730</v>
      </c>
      <c r="C10" s="5" t="n">
        <v>2844</v>
      </c>
    </row>
    <row r="11" spans="1:3">
      <c r="A11" s="4" t="s">
        <v>39</v>
      </c>
      <c r="B11" s="5" t="n">
        <v>3997</v>
      </c>
    </row>
    <row r="12" spans="1:3">
      <c r="A12" s="4" t="s">
        <v>40</v>
      </c>
      <c r="B12" s="5" t="n">
        <v>3792</v>
      </c>
      <c r="C12" s="5" t="n">
        <v>3801</v>
      </c>
    </row>
    <row r="13" spans="1:3">
      <c r="A13" s="4" t="s">
        <v>41</v>
      </c>
      <c r="B13" s="5" t="n">
        <v>2788</v>
      </c>
      <c r="C13" s="5" t="n">
        <v>2788</v>
      </c>
    </row>
    <row r="14" spans="1:3">
      <c r="A14" s="4" t="s">
        <v>42</v>
      </c>
      <c r="B14" s="5" t="n">
        <v>637</v>
      </c>
      <c r="C14" s="5" t="n">
        <v>585</v>
      </c>
    </row>
    <row r="15" spans="1:3">
      <c r="A15" s="4" t="s">
        <v>43</v>
      </c>
      <c r="B15" s="5" t="n">
        <v>48391</v>
      </c>
      <c r="C15" s="5" t="n">
        <v>36902</v>
      </c>
    </row>
    <row r="16" spans="1:3">
      <c r="A16" s="3" t="s">
        <v>44</v>
      </c>
    </row>
    <row r="17" spans="1:3">
      <c r="A17" s="4" t="s">
        <v>45</v>
      </c>
      <c r="B17" s="5" t="n">
        <v>938</v>
      </c>
      <c r="C17" s="5" t="n">
        <v>1245</v>
      </c>
    </row>
    <row r="18" spans="1:3">
      <c r="A18" s="4" t="s">
        <v>46</v>
      </c>
      <c r="B18" s="5" t="n">
        <v>9499</v>
      </c>
      <c r="C18" s="5" t="n">
        <v>2673</v>
      </c>
    </row>
    <row r="19" spans="1:3">
      <c r="A19" s="4" t="s">
        <v>47</v>
      </c>
      <c r="B19" s="5" t="n">
        <v>634</v>
      </c>
    </row>
    <row r="20" spans="1:3">
      <c r="A20" s="4" t="s">
        <v>48</v>
      </c>
      <c r="B20" s="5" t="n">
        <v>273</v>
      </c>
      <c r="C20" s="5" t="n">
        <v>474</v>
      </c>
    </row>
    <row r="21" spans="1:3">
      <c r="A21" s="4" t="s">
        <v>49</v>
      </c>
      <c r="B21" s="5" t="n">
        <v>11344</v>
      </c>
      <c r="C21" s="5" t="n">
        <v>4392</v>
      </c>
    </row>
    <row r="22" spans="1:3">
      <c r="A22" s="3" t="s">
        <v>50</v>
      </c>
    </row>
    <row r="23" spans="1:3">
      <c r="A23" s="4" t="s">
        <v>51</v>
      </c>
      <c r="B23" s="5" t="n">
        <v>4668</v>
      </c>
    </row>
    <row r="24" spans="1:3">
      <c r="A24" s="4" t="s">
        <v>52</v>
      </c>
      <c r="B24" s="5" t="n">
        <v>0</v>
      </c>
      <c r="C24" s="5" t="n">
        <v>1329</v>
      </c>
    </row>
    <row r="25" spans="1:3">
      <c r="A25" s="4" t="s">
        <v>53</v>
      </c>
      <c r="B25" s="5" t="n">
        <v>1065</v>
      </c>
      <c r="C25" s="5" t="n">
        <v>1065</v>
      </c>
    </row>
    <row r="26" spans="1:3">
      <c r="A26" s="4" t="s">
        <v>54</v>
      </c>
      <c r="B26" s="5" t="n">
        <v>437</v>
      </c>
    </row>
    <row r="27" spans="1:3">
      <c r="A27" s="4" t="s">
        <v>55</v>
      </c>
      <c r="B27" s="5" t="n">
        <v>17514</v>
      </c>
      <c r="C27" s="5" t="n">
        <v>6786</v>
      </c>
    </row>
    <row r="28" spans="1:3">
      <c r="A28" s="4" t="s">
        <v>56</v>
      </c>
      <c r="B28" s="4" t="s">
        <v>57</v>
      </c>
      <c r="C28" s="4" t="s">
        <v>57</v>
      </c>
    </row>
    <row r="29" spans="1:3">
      <c r="A29" s="3" t="s">
        <v>58</v>
      </c>
    </row>
    <row r="30" spans="1:3">
      <c r="A30" s="4" t="s">
        <v>59</v>
      </c>
      <c r="B30" s="5" t="n">
        <v>0</v>
      </c>
      <c r="C30" s="5" t="n">
        <v>0</v>
      </c>
    </row>
    <row r="31" spans="1:3">
      <c r="A31" s="4" t="s">
        <v>60</v>
      </c>
      <c r="B31" s="5" t="n">
        <v>10</v>
      </c>
      <c r="C31" s="5" t="n">
        <v>9</v>
      </c>
    </row>
    <row r="32" spans="1:3">
      <c r="A32" s="4" t="s">
        <v>61</v>
      </c>
      <c r="B32" s="5" t="n">
        <v>65278</v>
      </c>
      <c r="C32" s="5" t="n">
        <v>55134</v>
      </c>
    </row>
    <row r="33" spans="1:3">
      <c r="A33" s="4" t="s">
        <v>62</v>
      </c>
      <c r="B33" s="5" t="n">
        <v>-34411</v>
      </c>
      <c r="C33" s="5" t="n">
        <v>-25027</v>
      </c>
    </row>
    <row r="34" spans="1:3">
      <c r="A34" s="4" t="s">
        <v>63</v>
      </c>
      <c r="B34" s="5" t="n">
        <v>30877</v>
      </c>
      <c r="C34" s="5" t="n">
        <v>30116</v>
      </c>
    </row>
    <row r="35" spans="1:3">
      <c r="A35" s="4" t="s">
        <v>64</v>
      </c>
      <c r="B35" s="6" t="n">
        <v>48391</v>
      </c>
      <c r="C35" s="6" t="n">
        <v>36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51</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57</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211</v>
      </c>
      <c r="B1" s="2" t="s">
        <v>1</v>
      </c>
      <c r="C1" s="2" t="s">
        <v>212</v>
      </c>
    </row>
    <row r="2" spans="1:4">
      <c r="B2" s="2" t="s">
        <v>213</v>
      </c>
      <c r="C2" s="2" t="s">
        <v>214</v>
      </c>
      <c r="D2" s="2" t="s">
        <v>215</v>
      </c>
    </row>
    <row r="3" spans="1:4">
      <c r="A3" s="3" t="s">
        <v>216</v>
      </c>
    </row>
    <row r="4" spans="1:4">
      <c r="A4" s="4" t="s">
        <v>217</v>
      </c>
      <c r="B4" s="5" t="n">
        <v>2</v>
      </c>
      <c r="C4" s="5" t="n">
        <v>2</v>
      </c>
    </row>
    <row r="5" spans="1:4">
      <c r="A5" s="4" t="s">
        <v>218</v>
      </c>
      <c r="B5" s="6" t="n">
        <v>3997</v>
      </c>
    </row>
    <row r="6" spans="1:4">
      <c r="A6" s="4" t="s">
        <v>219</v>
      </c>
      <c r="B6" s="6" t="n">
        <v>5302</v>
      </c>
    </row>
    <row r="7" spans="1:4">
      <c r="A7" s="4" t="s">
        <v>220</v>
      </c>
    </row>
    <row r="8" spans="1:4">
      <c r="A8" s="3" t="s">
        <v>216</v>
      </c>
    </row>
    <row r="9" spans="1:4">
      <c r="A9" s="4" t="s">
        <v>218</v>
      </c>
      <c r="D9" s="6" t="n">
        <v>4100</v>
      </c>
    </row>
    <row r="10" spans="1:4">
      <c r="A10" s="4" t="s">
        <v>219</v>
      </c>
      <c r="D10" s="6" t="n">
        <v>5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1</v>
      </c>
      <c r="B1" s="2" t="s">
        <v>2</v>
      </c>
      <c r="C1" s="2" t="s">
        <v>30</v>
      </c>
    </row>
    <row r="2" spans="1:3">
      <c r="A2" s="3" t="s">
        <v>222</v>
      </c>
    </row>
    <row r="3" spans="1:3">
      <c r="A3" s="4" t="s">
        <v>223</v>
      </c>
      <c r="B3" s="6" t="n">
        <v>3755</v>
      </c>
      <c r="C3" s="6" t="n">
        <v>4747</v>
      </c>
    </row>
    <row r="4" spans="1:3">
      <c r="A4" s="4" t="s">
        <v>224</v>
      </c>
      <c r="B4" s="5" t="n">
        <v>4916</v>
      </c>
      <c r="C4" s="5" t="n">
        <v>3803</v>
      </c>
    </row>
    <row r="5" spans="1:3">
      <c r="A5" s="4" t="s">
        <v>35</v>
      </c>
      <c r="B5" s="5" t="n">
        <v>8671</v>
      </c>
      <c r="C5" s="5" t="n">
        <v>8550</v>
      </c>
    </row>
    <row r="6" spans="1:3">
      <c r="A6" s="4" t="s">
        <v>225</v>
      </c>
    </row>
    <row r="7" spans="1:3">
      <c r="A7" s="3" t="s">
        <v>222</v>
      </c>
    </row>
    <row r="8" spans="1:3">
      <c r="A8" s="4" t="s">
        <v>35</v>
      </c>
      <c r="B8" s="6" t="n">
        <v>800</v>
      </c>
      <c r="C8" s="6" t="n">
        <v>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6</v>
      </c>
      <c r="B1" s="2" t="s">
        <v>2</v>
      </c>
      <c r="C1" s="2" t="s">
        <v>30</v>
      </c>
    </row>
    <row r="2" spans="1:3">
      <c r="A2" s="3" t="s">
        <v>145</v>
      </c>
    </row>
    <row r="3" spans="1:3">
      <c r="A3" s="4" t="s">
        <v>227</v>
      </c>
      <c r="B3" s="6" t="n">
        <v>7718</v>
      </c>
      <c r="C3" s="6" t="n">
        <v>1222</v>
      </c>
    </row>
    <row r="4" spans="1:3">
      <c r="A4" s="4" t="s">
        <v>228</v>
      </c>
      <c r="B4" s="5" t="n">
        <v>1781</v>
      </c>
      <c r="C4" s="5" t="n">
        <v>1451</v>
      </c>
    </row>
    <row r="5" spans="1:3">
      <c r="A5" s="4" t="s">
        <v>229</v>
      </c>
      <c r="B5" s="6" t="n">
        <v>9499</v>
      </c>
      <c r="C5" s="6" t="n">
        <v>26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30</v>
      </c>
      <c r="B1" s="2" t="s">
        <v>1</v>
      </c>
      <c r="C1" s="2" t="s">
        <v>212</v>
      </c>
    </row>
    <row r="2" spans="1:4">
      <c r="B2" s="2" t="s">
        <v>2</v>
      </c>
      <c r="C2" s="2" t="s">
        <v>231</v>
      </c>
      <c r="D2" s="2" t="s">
        <v>30</v>
      </c>
    </row>
    <row r="3" spans="1:4">
      <c r="A3" s="3" t="s">
        <v>232</v>
      </c>
    </row>
    <row r="4" spans="1:4">
      <c r="A4" s="4" t="s">
        <v>233</v>
      </c>
      <c r="B4" s="6" t="n">
        <v>3907</v>
      </c>
      <c r="D4" s="6" t="n">
        <v>3907</v>
      </c>
    </row>
    <row r="5" spans="1:4">
      <c r="A5" s="4" t="s">
        <v>234</v>
      </c>
      <c r="B5" s="5" t="n">
        <v>115</v>
      </c>
      <c r="D5" s="5" t="n">
        <v>106</v>
      </c>
    </row>
    <row r="6" spans="1:4">
      <c r="A6" s="4" t="s">
        <v>235</v>
      </c>
      <c r="B6" s="5" t="n">
        <v>3792</v>
      </c>
      <c r="D6" s="5" t="n">
        <v>3801</v>
      </c>
    </row>
    <row r="7" spans="1:4">
      <c r="A7" s="4" t="s">
        <v>236</v>
      </c>
    </row>
    <row r="8" spans="1:4">
      <c r="A8" s="3" t="s">
        <v>232</v>
      </c>
    </row>
    <row r="9" spans="1:4">
      <c r="A9" s="4" t="s">
        <v>233</v>
      </c>
      <c r="B9" s="5" t="n">
        <v>3730</v>
      </c>
      <c r="D9" s="5" t="n">
        <v>3730</v>
      </c>
    </row>
    <row r="10" spans="1:4">
      <c r="A10" s="4" t="s">
        <v>234</v>
      </c>
      <c r="B10" s="5" t="n">
        <v>0</v>
      </c>
      <c r="D10" s="5" t="n">
        <v>0</v>
      </c>
    </row>
    <row r="11" spans="1:4">
      <c r="A11" s="4" t="s">
        <v>235</v>
      </c>
      <c r="B11" s="5" t="n">
        <v>3730</v>
      </c>
      <c r="D11" s="5" t="n">
        <v>3730</v>
      </c>
    </row>
    <row r="12" spans="1:4">
      <c r="A12" s="4" t="s">
        <v>237</v>
      </c>
    </row>
    <row r="13" spans="1:4">
      <c r="A13" s="3" t="s">
        <v>232</v>
      </c>
    </row>
    <row r="14" spans="1:4">
      <c r="A14" s="4" t="s">
        <v>233</v>
      </c>
      <c r="B14" s="5" t="n">
        <v>100</v>
      </c>
      <c r="D14" s="5" t="n">
        <v>100</v>
      </c>
    </row>
    <row r="15" spans="1:4">
      <c r="A15" s="4" t="s">
        <v>234</v>
      </c>
      <c r="B15" s="5" t="n">
        <v>65</v>
      </c>
      <c r="D15" s="5" t="n">
        <v>60</v>
      </c>
    </row>
    <row r="16" spans="1:4">
      <c r="A16" s="4" t="s">
        <v>235</v>
      </c>
      <c r="B16" s="6" t="n">
        <v>35</v>
      </c>
      <c r="D16" s="5" t="n">
        <v>40</v>
      </c>
    </row>
    <row r="17" spans="1:4">
      <c r="A17" s="4" t="s">
        <v>238</v>
      </c>
      <c r="B17" s="4" t="s">
        <v>239</v>
      </c>
      <c r="C17" s="4" t="s">
        <v>239</v>
      </c>
    </row>
    <row r="18" spans="1:4">
      <c r="A18" s="4" t="s">
        <v>240</v>
      </c>
    </row>
    <row r="19" spans="1:4">
      <c r="A19" s="3" t="s">
        <v>232</v>
      </c>
    </row>
    <row r="20" spans="1:4">
      <c r="A20" s="4" t="s">
        <v>233</v>
      </c>
      <c r="B20" s="6" t="n">
        <v>77</v>
      </c>
      <c r="D20" s="5" t="n">
        <v>77</v>
      </c>
    </row>
    <row r="21" spans="1:4">
      <c r="A21" s="4" t="s">
        <v>234</v>
      </c>
      <c r="B21" s="5" t="n">
        <v>50</v>
      </c>
      <c r="D21" s="5" t="n">
        <v>46</v>
      </c>
    </row>
    <row r="22" spans="1:4">
      <c r="A22" s="4" t="s">
        <v>235</v>
      </c>
      <c r="B22" s="6" t="n">
        <v>27</v>
      </c>
      <c r="D22" s="6" t="n">
        <v>31</v>
      </c>
    </row>
    <row r="23" spans="1:4">
      <c r="A23" s="4" t="s">
        <v>238</v>
      </c>
      <c r="B23" s="4" t="s">
        <v>239</v>
      </c>
      <c r="C23"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26"/>
    <col customWidth="1" max="3" min="3" width="21"/>
  </cols>
  <sheetData>
    <row r="1" spans="1:3">
      <c r="A1" s="1" t="s">
        <v>241</v>
      </c>
      <c r="B1" s="2" t="s">
        <v>1</v>
      </c>
    </row>
    <row r="2" spans="1:3">
      <c r="B2" s="2" t="s">
        <v>242</v>
      </c>
      <c r="C2" s="2" t="s">
        <v>215</v>
      </c>
    </row>
    <row r="3" spans="1:3">
      <c r="A3" s="3" t="s">
        <v>243</v>
      </c>
    </row>
    <row r="4" spans="1:3">
      <c r="A4" s="4" t="s">
        <v>218</v>
      </c>
      <c r="B4" s="6" t="n">
        <v>3997</v>
      </c>
    </row>
    <row r="5" spans="1:3">
      <c r="A5" s="4" t="s">
        <v>219</v>
      </c>
      <c r="B5" s="6" t="n">
        <v>5302</v>
      </c>
    </row>
    <row r="6" spans="1:3">
      <c r="A6" s="4" t="s">
        <v>244</v>
      </c>
      <c r="B6" s="5" t="n">
        <v>1</v>
      </c>
    </row>
    <row r="7" spans="1:3">
      <c r="A7" s="4" t="s">
        <v>245</v>
      </c>
      <c r="B7" s="6" t="n">
        <v>300</v>
      </c>
    </row>
    <row r="8" spans="1:3">
      <c r="A8" s="4" t="s">
        <v>246</v>
      </c>
    </row>
    <row r="9" spans="1:3">
      <c r="A9" s="3" t="s">
        <v>243</v>
      </c>
    </row>
    <row r="10" spans="1:3">
      <c r="A10" s="4" t="s">
        <v>247</v>
      </c>
      <c r="B10" s="4" t="s">
        <v>248</v>
      </c>
    </row>
    <row r="11" spans="1:3">
      <c r="A11" s="4" t="s">
        <v>249</v>
      </c>
    </row>
    <row r="12" spans="1:3">
      <c r="A12" s="3" t="s">
        <v>243</v>
      </c>
    </row>
    <row r="13" spans="1:3">
      <c r="A13" s="4" t="s">
        <v>247</v>
      </c>
      <c r="B13" s="4" t="s">
        <v>250</v>
      </c>
    </row>
    <row r="14" spans="1:3">
      <c r="A14" s="4" t="s">
        <v>220</v>
      </c>
    </row>
    <row r="15" spans="1:3">
      <c r="A15" s="3" t="s">
        <v>243</v>
      </c>
    </row>
    <row r="16" spans="1:3">
      <c r="A16" s="4" t="s">
        <v>218</v>
      </c>
      <c r="C16" s="6" t="n">
        <v>4100</v>
      </c>
    </row>
    <row r="17" spans="1:3">
      <c r="A17" s="4" t="s">
        <v>219</v>
      </c>
      <c r="C17" s="6" t="n">
        <v>5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7" t="n">
        <v>0.0001</v>
      </c>
      <c r="C3" s="7" t="n">
        <v>0.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7" t="n">
        <v>0.0001</v>
      </c>
      <c r="C7" s="7" t="n">
        <v>0.0001</v>
      </c>
    </row>
    <row r="8" spans="1:3">
      <c r="A8" s="4" t="s">
        <v>72</v>
      </c>
      <c r="B8" s="5" t="n">
        <v>190000000</v>
      </c>
      <c r="C8" s="5" t="n">
        <v>190000000</v>
      </c>
    </row>
    <row r="9" spans="1:3">
      <c r="A9" s="4" t="s">
        <v>73</v>
      </c>
      <c r="B9" s="5" t="n">
        <v>98479000</v>
      </c>
      <c r="C9" s="5" t="n">
        <v>94940000</v>
      </c>
    </row>
    <row r="10" spans="1:3">
      <c r="A10" s="4" t="s">
        <v>74</v>
      </c>
      <c r="B10" s="5" t="n">
        <v>98479000</v>
      </c>
      <c r="C10" s="5" t="n">
        <v>949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5"/>
  </cols>
  <sheetData>
    <row r="1" spans="1:2">
      <c r="A1" s="1" t="s">
        <v>251</v>
      </c>
      <c r="B1" s="2" t="s">
        <v>1</v>
      </c>
    </row>
    <row r="2" spans="1:2">
      <c r="B2" s="2" t="s">
        <v>252</v>
      </c>
    </row>
    <row r="3" spans="1:2">
      <c r="A3" s="3" t="s">
        <v>151</v>
      </c>
    </row>
    <row r="4" spans="1:2">
      <c r="A4" s="4" t="s">
        <v>253</v>
      </c>
      <c r="B4" s="6" t="n">
        <v>237</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258</v>
      </c>
      <c r="B1" s="2" t="s">
        <v>252</v>
      </c>
    </row>
    <row r="2" spans="1:2">
      <c r="A2" s="3" t="s">
        <v>151</v>
      </c>
    </row>
    <row r="3" spans="1:2">
      <c r="A3" s="4" t="s">
        <v>259</v>
      </c>
      <c r="B3" s="6" t="n">
        <v>713</v>
      </c>
    </row>
    <row r="4" spans="1:2">
      <c r="A4" s="4" t="s">
        <v>260</v>
      </c>
      <c r="B4" s="5" t="n">
        <v>981</v>
      </c>
    </row>
    <row r="5" spans="1:2">
      <c r="A5" s="4" t="s">
        <v>261</v>
      </c>
      <c r="B5" s="5" t="n">
        <v>928</v>
      </c>
    </row>
    <row r="6" spans="1:2">
      <c r="A6" s="4" t="s">
        <v>262</v>
      </c>
      <c r="B6" s="5" t="n">
        <v>925</v>
      </c>
    </row>
    <row r="7" spans="1:2">
      <c r="A7" s="4" t="s">
        <v>263</v>
      </c>
      <c r="B7" s="5" t="n">
        <v>957</v>
      </c>
    </row>
    <row r="8" spans="1:2">
      <c r="A8" s="4" t="s">
        <v>264</v>
      </c>
      <c r="B8" s="5" t="n">
        <v>2086</v>
      </c>
    </row>
    <row r="9" spans="1:2">
      <c r="A9" s="4" t="s">
        <v>265</v>
      </c>
      <c r="B9" s="5" t="n">
        <v>6590</v>
      </c>
    </row>
    <row r="10" spans="1:2">
      <c r="A10" s="4" t="s">
        <v>266</v>
      </c>
      <c r="B10" s="5" t="n">
        <v>-1288</v>
      </c>
    </row>
    <row r="11" spans="1:2">
      <c r="A11" s="4" t="s">
        <v>267</v>
      </c>
      <c r="B11" s="5" t="n">
        <v>5302</v>
      </c>
    </row>
    <row r="12" spans="1:2">
      <c r="A12" s="4" t="s">
        <v>268</v>
      </c>
      <c r="B12" s="5" t="n">
        <v>634</v>
      </c>
    </row>
    <row r="13" spans="1:2">
      <c r="A13" s="4" t="s">
        <v>267</v>
      </c>
      <c r="B13" s="6" t="n">
        <v>46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76</v>
      </c>
      <c r="C2" s="2" t="s">
        <v>30</v>
      </c>
    </row>
    <row r="3" spans="1:3">
      <c r="A3" s="3" t="s">
        <v>151</v>
      </c>
    </row>
    <row r="4" spans="1:3">
      <c r="A4" s="4" t="s">
        <v>25</v>
      </c>
      <c r="C4" s="6" t="n">
        <v>925</v>
      </c>
    </row>
    <row r="5" spans="1:3">
      <c r="A5" s="4" t="s">
        <v>260</v>
      </c>
      <c r="C5" s="5" t="n">
        <v>961</v>
      </c>
    </row>
    <row r="6" spans="1:3">
      <c r="A6" s="4" t="s">
        <v>261</v>
      </c>
      <c r="C6" s="5" t="n">
        <v>923</v>
      </c>
    </row>
    <row r="7" spans="1:3">
      <c r="A7" s="4" t="s">
        <v>262</v>
      </c>
      <c r="C7" s="5" t="n">
        <v>929</v>
      </c>
    </row>
    <row r="8" spans="1:3">
      <c r="A8" s="4" t="s">
        <v>263</v>
      </c>
      <c r="C8" s="5" t="n">
        <v>957</v>
      </c>
    </row>
    <row r="9" spans="1:3">
      <c r="A9" s="4" t="s">
        <v>264</v>
      </c>
      <c r="C9" s="5" t="n">
        <v>2085</v>
      </c>
    </row>
    <row r="10" spans="1:3">
      <c r="A10" s="4" t="s">
        <v>96</v>
      </c>
      <c r="C10" s="6" t="n">
        <v>6780</v>
      </c>
    </row>
    <row r="11" spans="1:3">
      <c r="A11" s="4" t="s">
        <v>270</v>
      </c>
      <c r="B11" s="6" t="n">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21"/>
    <col customWidth="1" max="3" min="3" width="28"/>
    <col customWidth="1" max="4" min="4" width="21"/>
    <col customWidth="1" max="5" min="5" width="21"/>
  </cols>
  <sheetData>
    <row r="1" spans="1:5">
      <c r="A1" s="1" t="s">
        <v>271</v>
      </c>
      <c r="B1" s="2" t="s">
        <v>272</v>
      </c>
    </row>
    <row r="2" spans="1:5">
      <c r="B2" s="2" t="s">
        <v>273</v>
      </c>
      <c r="C2" s="2" t="s">
        <v>274</v>
      </c>
      <c r="D2" s="2" t="s">
        <v>252</v>
      </c>
      <c r="E2" s="2" t="s">
        <v>275</v>
      </c>
    </row>
    <row r="3" spans="1:5">
      <c r="A3" s="3" t="s">
        <v>276</v>
      </c>
    </row>
    <row r="4" spans="1:5">
      <c r="A4" s="4" t="s">
        <v>277</v>
      </c>
      <c r="C4" s="5" t="n">
        <v>9</v>
      </c>
    </row>
    <row r="5" spans="1:5">
      <c r="A5" s="4" t="s">
        <v>278</v>
      </c>
    </row>
    <row r="6" spans="1:5">
      <c r="A6" s="3" t="s">
        <v>276</v>
      </c>
    </row>
    <row r="7" spans="1:5">
      <c r="A7" s="4" t="s">
        <v>279</v>
      </c>
      <c r="B7" s="6" t="n">
        <v>500</v>
      </c>
      <c r="C7" s="6" t="n">
        <v>100</v>
      </c>
    </row>
    <row r="8" spans="1:5">
      <c r="A8" s="4" t="s">
        <v>280</v>
      </c>
      <c r="B8" s="4" t="s">
        <v>281</v>
      </c>
      <c r="C8" s="4" t="s">
        <v>282</v>
      </c>
    </row>
    <row r="9" spans="1:5">
      <c r="A9" s="4" t="s">
        <v>283</v>
      </c>
      <c r="B9" s="6" t="n">
        <v>69</v>
      </c>
      <c r="C9" s="6" t="n">
        <v>17</v>
      </c>
    </row>
    <row r="10" spans="1:5">
      <c r="A10" s="4" t="s">
        <v>284</v>
      </c>
      <c r="D10" s="6" t="n">
        <v>300</v>
      </c>
      <c r="E10" s="6" t="n">
        <v>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7"/>
    <col customWidth="1" max="6" min="6" width="27"/>
    <col customWidth="1" max="7" min="7" width="27"/>
    <col customWidth="1" max="8" min="8" width="20"/>
  </cols>
  <sheetData>
    <row r="1" spans="1:8">
      <c r="A1" s="1" t="s">
        <v>285</v>
      </c>
      <c r="B1" s="2" t="s">
        <v>286</v>
      </c>
      <c r="C1" s="2" t="s">
        <v>287</v>
      </c>
      <c r="D1" s="2" t="s">
        <v>288</v>
      </c>
      <c r="E1" s="2" t="s">
        <v>289</v>
      </c>
      <c r="F1" s="2" t="s">
        <v>290</v>
      </c>
      <c r="G1" s="2" t="s">
        <v>291</v>
      </c>
      <c r="H1" s="2" t="s">
        <v>292</v>
      </c>
    </row>
    <row r="2" spans="1:8">
      <c r="A2" s="3" t="s">
        <v>293</v>
      </c>
    </row>
    <row r="3" spans="1:8">
      <c r="A3" s="4" t="s">
        <v>294</v>
      </c>
      <c r="E3" s="8" t="n">
        <v>6.8</v>
      </c>
    </row>
    <row r="4" spans="1:8">
      <c r="A4" s="4" t="s">
        <v>295</v>
      </c>
      <c r="E4" s="4" t="s">
        <v>296</v>
      </c>
    </row>
    <row r="5" spans="1:8">
      <c r="A5" s="4" t="s">
        <v>297</v>
      </c>
      <c r="E5" s="8" t="n">
        <v>3.3</v>
      </c>
    </row>
    <row r="6" spans="1:8">
      <c r="A6" s="4" t="s">
        <v>298</v>
      </c>
      <c r="G6" s="5" t="n">
        <v>5</v>
      </c>
    </row>
    <row r="7" spans="1:8">
      <c r="A7" s="4" t="s">
        <v>299</v>
      </c>
    </row>
    <row r="8" spans="1:8">
      <c r="A8" s="3" t="s">
        <v>293</v>
      </c>
    </row>
    <row r="9" spans="1:8">
      <c r="A9" s="4" t="s">
        <v>300</v>
      </c>
      <c r="B9" s="4" t="s">
        <v>239</v>
      </c>
    </row>
    <row r="10" spans="1:8">
      <c r="A10" s="4" t="s">
        <v>301</v>
      </c>
      <c r="C10" s="5" t="n">
        <v>5000000</v>
      </c>
      <c r="D10" s="5" t="n">
        <v>6000000</v>
      </c>
    </row>
    <row r="11" spans="1:8">
      <c r="A11" s="4" t="s">
        <v>302</v>
      </c>
    </row>
    <row r="12" spans="1:8">
      <c r="A12" s="3" t="s">
        <v>293</v>
      </c>
    </row>
    <row r="13" spans="1:8">
      <c r="A13" s="4" t="s">
        <v>303</v>
      </c>
      <c r="E13" s="10" t="n">
        <v>9.9</v>
      </c>
      <c r="F13" s="6" t="n">
        <v>1</v>
      </c>
    </row>
    <row r="14" spans="1:8">
      <c r="A14" s="4" t="s">
        <v>304</v>
      </c>
    </row>
    <row r="15" spans="1:8">
      <c r="A15" s="3" t="s">
        <v>293</v>
      </c>
    </row>
    <row r="16" spans="1:8">
      <c r="A16" s="4" t="s">
        <v>305</v>
      </c>
      <c r="E16" s="10" t="n">
        <v>6.3</v>
      </c>
    </row>
    <row r="17" spans="1:8">
      <c r="A17" s="4" t="s">
        <v>306</v>
      </c>
    </row>
    <row r="18" spans="1:8">
      <c r="A18" s="3" t="s">
        <v>293</v>
      </c>
    </row>
    <row r="19" spans="1:8">
      <c r="A19" s="4" t="s">
        <v>303</v>
      </c>
      <c r="E19" s="10" t="n">
        <v>5.1</v>
      </c>
    </row>
    <row r="20" spans="1:8">
      <c r="A20" s="4" t="s">
        <v>307</v>
      </c>
    </row>
    <row r="21" spans="1:8">
      <c r="A21" s="3" t="s">
        <v>293</v>
      </c>
    </row>
    <row r="22" spans="1:8">
      <c r="A22" s="4" t="s">
        <v>303</v>
      </c>
      <c r="E22" s="8" t="n">
        <v>2.7</v>
      </c>
    </row>
    <row r="23" spans="1:8">
      <c r="A23" s="4" t="s">
        <v>308</v>
      </c>
    </row>
    <row r="24" spans="1:8">
      <c r="A24" s="3" t="s">
        <v>293</v>
      </c>
    </row>
    <row r="25" spans="1:8">
      <c r="A25" s="4" t="s">
        <v>301</v>
      </c>
      <c r="H25" s="5" t="n">
        <v>7250000</v>
      </c>
    </row>
    <row r="26" spans="1:8">
      <c r="A26" s="4" t="s">
        <v>309</v>
      </c>
      <c r="G26" s="5" t="n">
        <v>0</v>
      </c>
    </row>
    <row r="27" spans="1:8">
      <c r="A27" s="4" t="s">
        <v>310</v>
      </c>
    </row>
    <row r="28" spans="1:8">
      <c r="A28" s="3" t="s">
        <v>293</v>
      </c>
    </row>
    <row r="29" spans="1:8">
      <c r="A29" s="4" t="s">
        <v>301</v>
      </c>
      <c r="E29" s="5" t="n">
        <v>1730000</v>
      </c>
    </row>
    <row r="30" spans="1:8">
      <c r="A30" s="4" t="s">
        <v>311</v>
      </c>
      <c r="E30" s="5" t="n">
        <v>589000</v>
      </c>
      <c r="H30" s="5" t="n">
        <v>0</v>
      </c>
    </row>
    <row r="31" spans="1:8">
      <c r="A31" s="4" t="s">
        <v>312</v>
      </c>
    </row>
    <row r="32" spans="1:8">
      <c r="A32" s="3" t="s">
        <v>293</v>
      </c>
    </row>
    <row r="33" spans="1:8">
      <c r="A33" s="4" t="s">
        <v>309</v>
      </c>
      <c r="E33" s="5" t="n">
        <v>10750000</v>
      </c>
      <c r="F33" s="5" t="n">
        <v>10750000</v>
      </c>
      <c r="G33" s="5" t="n">
        <v>107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s>
  <sheetData>
    <row r="1" spans="1:4">
      <c r="A1" s="1" t="s">
        <v>313</v>
      </c>
      <c r="B1" s="2" t="s">
        <v>1</v>
      </c>
      <c r="C1" s="2" t="s">
        <v>212</v>
      </c>
    </row>
    <row r="2" spans="1:4">
      <c r="B2" s="2" t="s">
        <v>2</v>
      </c>
      <c r="C2" s="2" t="s">
        <v>30</v>
      </c>
      <c r="D2" s="2" t="s">
        <v>231</v>
      </c>
    </row>
    <row r="3" spans="1:4">
      <c r="A3" s="3" t="s">
        <v>314</v>
      </c>
    </row>
    <row r="4" spans="1:4">
      <c r="A4" s="4" t="s">
        <v>315</v>
      </c>
      <c r="B4" s="5" t="n">
        <v>24775000</v>
      </c>
    </row>
    <row r="5" spans="1:4">
      <c r="A5" s="4" t="s">
        <v>316</v>
      </c>
      <c r="B5" s="5" t="n">
        <v>1730000</v>
      </c>
    </row>
    <row r="6" spans="1:4">
      <c r="A6" s="4" t="s">
        <v>317</v>
      </c>
      <c r="B6" s="5" t="n">
        <v>-589000</v>
      </c>
      <c r="D6" s="5" t="n">
        <v>0</v>
      </c>
    </row>
    <row r="7" spans="1:4">
      <c r="A7" s="4" t="s">
        <v>318</v>
      </c>
      <c r="B7" s="5" t="n">
        <v>-86000</v>
      </c>
    </row>
    <row r="8" spans="1:4">
      <c r="A8" s="4" t="s">
        <v>319</v>
      </c>
      <c r="B8" s="5" t="n">
        <v>0</v>
      </c>
    </row>
    <row r="9" spans="1:4">
      <c r="A9" s="4" t="s">
        <v>320</v>
      </c>
      <c r="B9" s="5" t="n">
        <v>25830000</v>
      </c>
      <c r="C9" s="5" t="n">
        <v>24775000</v>
      </c>
    </row>
    <row r="10" spans="1:4">
      <c r="A10" s="4" t="s">
        <v>321</v>
      </c>
      <c r="B10" s="5" t="n">
        <v>22071000</v>
      </c>
    </row>
    <row r="11" spans="1:4">
      <c r="A11" s="4" t="s">
        <v>322</v>
      </c>
      <c r="B11" s="5" t="n">
        <v>25830000</v>
      </c>
    </row>
    <row r="12" spans="1:4">
      <c r="A12" s="4" t="s">
        <v>323</v>
      </c>
      <c r="B12" s="9" t="n">
        <v>0.51</v>
      </c>
    </row>
    <row r="13" spans="1:4">
      <c r="A13" s="4" t="s">
        <v>324</v>
      </c>
      <c r="B13" s="11" t="n">
        <v>4.45</v>
      </c>
    </row>
    <row r="14" spans="1:4">
      <c r="A14" s="4" t="s">
        <v>325</v>
      </c>
      <c r="B14" s="11" t="n">
        <v>0.35</v>
      </c>
    </row>
    <row r="15" spans="1:4">
      <c r="A15" s="4" t="s">
        <v>326</v>
      </c>
      <c r="B15" s="11" t="n">
        <v>0.62</v>
      </c>
    </row>
    <row r="16" spans="1:4">
      <c r="A16" s="4" t="s">
        <v>327</v>
      </c>
      <c r="B16" s="5" t="n">
        <v>0</v>
      </c>
    </row>
    <row r="17" spans="1:4">
      <c r="A17" s="4" t="s">
        <v>328</v>
      </c>
      <c r="B17" s="11" t="n">
        <v>0.77</v>
      </c>
      <c r="C17" s="9" t="n">
        <v>0.51</v>
      </c>
    </row>
    <row r="18" spans="1:4">
      <c r="A18" s="4" t="s">
        <v>329</v>
      </c>
      <c r="B18" s="11" t="n">
        <v>0.46</v>
      </c>
    </row>
    <row r="19" spans="1:4">
      <c r="A19" s="4" t="s">
        <v>330</v>
      </c>
      <c r="B19" s="9" t="n">
        <v>0.77</v>
      </c>
    </row>
    <row r="20" spans="1:4">
      <c r="A20" s="4" t="s">
        <v>331</v>
      </c>
      <c r="B20" s="4" t="s">
        <v>332</v>
      </c>
      <c r="C20" s="4" t="s">
        <v>333</v>
      </c>
    </row>
    <row r="21" spans="1:4">
      <c r="A21" s="4" t="s">
        <v>334</v>
      </c>
      <c r="B21" s="4" t="s">
        <v>335</v>
      </c>
    </row>
    <row r="22" spans="1:4">
      <c r="A22" s="4" t="s">
        <v>336</v>
      </c>
      <c r="B22" s="4" t="s">
        <v>332</v>
      </c>
    </row>
    <row r="23" spans="1:4">
      <c r="A23" s="4" t="s">
        <v>337</v>
      </c>
      <c r="B23" s="6" t="n">
        <v>132904</v>
      </c>
      <c r="C23" s="6" t="n">
        <v>94206</v>
      </c>
    </row>
    <row r="24" spans="1:4">
      <c r="A24" s="4" t="s">
        <v>338</v>
      </c>
      <c r="B24" s="5" t="n">
        <v>120525</v>
      </c>
    </row>
    <row r="25" spans="1:4">
      <c r="A25" s="4" t="s">
        <v>339</v>
      </c>
      <c r="B25" s="6" t="n">
        <v>132904</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340</v>
      </c>
      <c r="B1" s="2" t="s">
        <v>1</v>
      </c>
    </row>
    <row r="2" spans="1:3">
      <c r="B2" s="2" t="s">
        <v>2</v>
      </c>
      <c r="C2" s="2" t="s">
        <v>76</v>
      </c>
    </row>
    <row r="3" spans="1:3">
      <c r="A3" s="3" t="s">
        <v>157</v>
      </c>
    </row>
    <row r="4" spans="1:3">
      <c r="A4" s="4" t="s">
        <v>341</v>
      </c>
      <c r="B4" s="4" t="s">
        <v>342</v>
      </c>
      <c r="C4" s="4" t="s">
        <v>343</v>
      </c>
    </row>
    <row r="5" spans="1:3">
      <c r="A5" s="4" t="s">
        <v>344</v>
      </c>
      <c r="B5" s="4" t="s">
        <v>345</v>
      </c>
      <c r="C5" s="4" t="s">
        <v>346</v>
      </c>
    </row>
    <row r="6" spans="1:3">
      <c r="A6" s="4" t="s">
        <v>347</v>
      </c>
      <c r="B6" s="4" t="s">
        <v>348</v>
      </c>
      <c r="C6" s="4" t="s">
        <v>349</v>
      </c>
    </row>
    <row r="7" spans="1:3">
      <c r="A7" s="4" t="s">
        <v>350</v>
      </c>
      <c r="B7" s="4" t="s">
        <v>351</v>
      </c>
      <c r="C7" s="4" t="s">
        <v>351</v>
      </c>
    </row>
    <row r="8" spans="1:3">
      <c r="A8" s="4" t="s">
        <v>352</v>
      </c>
      <c r="B8" s="9" t="n">
        <v>4.03</v>
      </c>
      <c r="C8" s="9" t="n">
        <v>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354</v>
      </c>
    </row>
    <row r="3" spans="1:2">
      <c r="A3" s="3" t="s">
        <v>355</v>
      </c>
    </row>
    <row r="4" spans="1:2">
      <c r="A4" s="4" t="s">
        <v>356</v>
      </c>
      <c r="B4" s="5" t="n">
        <v>2950</v>
      </c>
    </row>
    <row r="5" spans="1:2">
      <c r="A5" s="4" t="s">
        <v>357</v>
      </c>
      <c r="B5" s="5" t="n">
        <v>0</v>
      </c>
    </row>
    <row r="6" spans="1:2">
      <c r="A6" s="4" t="s">
        <v>358</v>
      </c>
      <c r="B6" s="5" t="n">
        <v>-2950</v>
      </c>
    </row>
    <row r="7" spans="1:2">
      <c r="A7" s="4" t="s">
        <v>359</v>
      </c>
      <c r="B7" s="5" t="n">
        <v>0</v>
      </c>
    </row>
    <row r="8" spans="1:2">
      <c r="A8" s="4" t="s">
        <v>360</v>
      </c>
      <c r="B8" s="5" t="n">
        <v>0</v>
      </c>
    </row>
    <row r="9" spans="1:2">
      <c r="A9" s="4" t="s">
        <v>361</v>
      </c>
      <c r="B9" s="9" t="n">
        <v>2.14</v>
      </c>
    </row>
    <row r="10" spans="1:2">
      <c r="A10" s="4" t="s">
        <v>362</v>
      </c>
      <c r="B10" s="5" t="n">
        <v>0</v>
      </c>
    </row>
    <row r="11" spans="1:2">
      <c r="A11" s="4" t="s">
        <v>363</v>
      </c>
      <c r="B11" s="11" t="n">
        <v>2.14</v>
      </c>
    </row>
    <row r="12" spans="1:2">
      <c r="A12" s="4" t="s">
        <v>364</v>
      </c>
      <c r="B12" s="5" t="n">
        <v>0</v>
      </c>
    </row>
    <row r="13" spans="1:2">
      <c r="A13" s="4" t="s">
        <v>365</v>
      </c>
      <c r="B13"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6</v>
      </c>
    </row>
    <row r="3" spans="1:3">
      <c r="A3" s="3" t="s">
        <v>367</v>
      </c>
    </row>
    <row r="4" spans="1:3">
      <c r="A4" s="4" t="s">
        <v>115</v>
      </c>
      <c r="B4" s="6" t="n">
        <v>-9384</v>
      </c>
      <c r="C4" s="6" t="n">
        <v>619</v>
      </c>
    </row>
    <row r="5" spans="1:3">
      <c r="A5" s="3" t="s">
        <v>368</v>
      </c>
    </row>
    <row r="6" spans="1:3">
      <c r="A6" s="4" t="s">
        <v>369</v>
      </c>
      <c r="B6" s="5" t="n">
        <v>95168000</v>
      </c>
      <c r="C6" s="5" t="n">
        <v>90513000</v>
      </c>
    </row>
    <row r="7" spans="1:3">
      <c r="A7" s="3" t="s">
        <v>370</v>
      </c>
    </row>
    <row r="8" spans="1:3">
      <c r="A8" s="4" t="s">
        <v>371</v>
      </c>
      <c r="B8" s="5" t="n">
        <v>0</v>
      </c>
      <c r="C8" s="5" t="n">
        <v>707000</v>
      </c>
    </row>
    <row r="9" spans="1:3">
      <c r="A9" s="4" t="s">
        <v>372</v>
      </c>
      <c r="B9" s="5" t="n">
        <v>0</v>
      </c>
      <c r="C9" s="5" t="n">
        <v>2000000</v>
      </c>
    </row>
    <row r="10" spans="1:3">
      <c r="A10" s="4" t="s">
        <v>373</v>
      </c>
      <c r="B10" s="5" t="n">
        <v>0</v>
      </c>
      <c r="C10" s="5" t="n">
        <v>1014000</v>
      </c>
    </row>
    <row r="11" spans="1:3">
      <c r="A11" s="4" t="s">
        <v>374</v>
      </c>
      <c r="B11" s="5" t="n">
        <v>0</v>
      </c>
      <c r="C11" s="5" t="n">
        <v>1402000</v>
      </c>
    </row>
    <row r="12" spans="1:3">
      <c r="A12" s="4" t="s">
        <v>375</v>
      </c>
      <c r="B12" s="5" t="n">
        <v>95168000</v>
      </c>
      <c r="C12" s="5" t="n">
        <v>95636000</v>
      </c>
    </row>
    <row r="13" spans="1:3">
      <c r="A13" s="4" t="s">
        <v>376</v>
      </c>
      <c r="B13" s="8" t="n">
        <v>-0.1</v>
      </c>
      <c r="C13" s="9" t="n">
        <v>0.01</v>
      </c>
    </row>
    <row r="14" spans="1:3">
      <c r="A14" s="4" t="s">
        <v>377</v>
      </c>
      <c r="B14" s="8" t="n">
        <v>-0.1</v>
      </c>
      <c r="C14" s="9" t="n">
        <v>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v>
      </c>
      <c r="C2" s="2" t="s">
        <v>76</v>
      </c>
      <c r="D2" s="2" t="s">
        <v>30</v>
      </c>
    </row>
    <row r="3" spans="1:4">
      <c r="A3" s="3" t="s">
        <v>379</v>
      </c>
    </row>
    <row r="4" spans="1:4">
      <c r="A4" s="4" t="s">
        <v>380</v>
      </c>
      <c r="B4" s="5" t="n">
        <v>25830000</v>
      </c>
      <c r="C4" s="5" t="n">
        <v>0</v>
      </c>
    </row>
    <row r="5" spans="1:4">
      <c r="A5" s="4" t="s">
        <v>381</v>
      </c>
    </row>
    <row r="6" spans="1:4">
      <c r="A6" s="3" t="s">
        <v>379</v>
      </c>
    </row>
    <row r="7" spans="1:4">
      <c r="A7" s="4" t="s">
        <v>380</v>
      </c>
      <c r="B7" s="5" t="n">
        <v>18580000</v>
      </c>
      <c r="C7" s="5" t="n">
        <v>0</v>
      </c>
    </row>
    <row r="8" spans="1:4">
      <c r="A8" s="4" t="s">
        <v>382</v>
      </c>
    </row>
    <row r="9" spans="1:4">
      <c r="A9" s="3" t="s">
        <v>379</v>
      </c>
    </row>
    <row r="10" spans="1:4">
      <c r="A10" s="4" t="s">
        <v>380</v>
      </c>
      <c r="B10" s="5" t="n">
        <v>7250000</v>
      </c>
      <c r="C10" s="5" t="n">
        <v>0</v>
      </c>
    </row>
    <row r="11" spans="1:4">
      <c r="A11" s="4" t="s">
        <v>308</v>
      </c>
    </row>
    <row r="12" spans="1:4">
      <c r="A12" s="3" t="s">
        <v>379</v>
      </c>
    </row>
    <row r="13" spans="1:4">
      <c r="A13" s="4" t="s">
        <v>383</v>
      </c>
      <c r="D13" s="5" t="n">
        <v>0</v>
      </c>
    </row>
    <row r="14" spans="1:4">
      <c r="A14" s="4" t="s">
        <v>384</v>
      </c>
    </row>
    <row r="15" spans="1:4">
      <c r="A15" s="3" t="s">
        <v>379</v>
      </c>
    </row>
    <row r="16" spans="1:4">
      <c r="A16" s="4" t="s">
        <v>383</v>
      </c>
      <c r="B16" s="5" t="n">
        <v>10750000</v>
      </c>
      <c r="C16" s="5" t="n">
        <v>10750000</v>
      </c>
      <c r="D16" s="5" t="n">
        <v>107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4911000</v>
      </c>
      <c r="C4" s="6" t="n">
        <v>8071000</v>
      </c>
    </row>
    <row r="5" spans="1:3">
      <c r="A5" s="4" t="s">
        <v>79</v>
      </c>
      <c r="B5" s="5" t="n">
        <v>4352000</v>
      </c>
      <c r="C5" s="5" t="n">
        <v>2509000</v>
      </c>
    </row>
    <row r="6" spans="1:3">
      <c r="A6" s="4" t="s">
        <v>80</v>
      </c>
      <c r="B6" s="5" t="n">
        <v>10559000</v>
      </c>
      <c r="C6" s="5" t="n">
        <v>5562000</v>
      </c>
    </row>
    <row r="7" spans="1:3">
      <c r="A7" s="3" t="s">
        <v>81</v>
      </c>
    </row>
    <row r="8" spans="1:3">
      <c r="A8" s="4" t="s">
        <v>82</v>
      </c>
      <c r="B8" s="5" t="n">
        <v>1342000</v>
      </c>
      <c r="C8" s="5" t="n">
        <v>154000</v>
      </c>
    </row>
    <row r="9" spans="1:3">
      <c r="A9" s="4" t="s">
        <v>83</v>
      </c>
      <c r="B9" s="5" t="n">
        <v>18595000</v>
      </c>
      <c r="C9" s="5" t="n">
        <v>4740000</v>
      </c>
    </row>
    <row r="10" spans="1:3">
      <c r="A10" s="4" t="s">
        <v>84</v>
      </c>
      <c r="B10" s="5" t="n">
        <v>19937000</v>
      </c>
      <c r="C10" s="5" t="n">
        <v>4894000</v>
      </c>
    </row>
    <row r="11" spans="1:3">
      <c r="A11" s="4" t="s">
        <v>85</v>
      </c>
      <c r="B11" s="5" t="n">
        <v>-9378000</v>
      </c>
      <c r="C11" s="5" t="n">
        <v>668000</v>
      </c>
    </row>
    <row r="12" spans="1:3">
      <c r="A12" s="3" t="s">
        <v>86</v>
      </c>
    </row>
    <row r="13" spans="1:3">
      <c r="A13" s="4" t="s">
        <v>87</v>
      </c>
      <c r="B13" s="5" t="n">
        <v>6000</v>
      </c>
      <c r="C13" s="5" t="n">
        <v>49000</v>
      </c>
    </row>
    <row r="14" spans="1:3">
      <c r="A14" s="4" t="s">
        <v>88</v>
      </c>
      <c r="B14" s="5" t="n">
        <v>-9384000</v>
      </c>
      <c r="C14" s="5" t="n">
        <v>619000</v>
      </c>
    </row>
    <row r="15" spans="1:3">
      <c r="A15" s="4" t="s">
        <v>89</v>
      </c>
      <c r="B15" s="5" t="n">
        <v>0</v>
      </c>
      <c r="C15" s="5" t="n">
        <v>0</v>
      </c>
    </row>
    <row r="16" spans="1:3">
      <c r="A16" s="4" t="s">
        <v>90</v>
      </c>
      <c r="B16" s="6" t="n">
        <v>-9384000</v>
      </c>
      <c r="C16" s="6" t="n">
        <v>619000</v>
      </c>
    </row>
    <row r="17" spans="1:3">
      <c r="A17" s="4" t="s">
        <v>91</v>
      </c>
      <c r="B17" s="5" t="n">
        <v>95168000</v>
      </c>
      <c r="C17" s="5" t="n">
        <v>90513000</v>
      </c>
    </row>
    <row r="18" spans="1:3">
      <c r="A18" s="4" t="s">
        <v>92</v>
      </c>
      <c r="B18" s="5" t="n">
        <v>95168000</v>
      </c>
      <c r="C18" s="5" t="n">
        <v>95636000</v>
      </c>
    </row>
    <row r="19" spans="1:3">
      <c r="A19" s="4" t="s">
        <v>93</v>
      </c>
      <c r="B19" s="8" t="n">
        <v>-0.1</v>
      </c>
      <c r="C19" s="9" t="n">
        <v>0.01</v>
      </c>
    </row>
    <row r="20" spans="1:3">
      <c r="A20" s="4" t="s">
        <v>94</v>
      </c>
      <c r="B20" s="8" t="n">
        <v>-0.1</v>
      </c>
      <c r="C20" s="9"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 customWidth="1" max="7" min="7" width="21"/>
  </cols>
  <sheetData>
    <row r="1" spans="1:7">
      <c r="A1" s="1" t="s">
        <v>385</v>
      </c>
      <c r="B1" s="2" t="s">
        <v>386</v>
      </c>
      <c r="C1" s="2" t="s">
        <v>387</v>
      </c>
      <c r="D1" s="2" t="s">
        <v>388</v>
      </c>
      <c r="E1" s="2" t="s">
        <v>252</v>
      </c>
      <c r="F1" s="2" t="s">
        <v>389</v>
      </c>
      <c r="G1" s="2" t="s">
        <v>275</v>
      </c>
    </row>
    <row r="2" spans="1:7">
      <c r="A2" s="3" t="s">
        <v>390</v>
      </c>
    </row>
    <row r="3" spans="1:7">
      <c r="A3" s="4" t="s">
        <v>391</v>
      </c>
      <c r="E3" s="6" t="n">
        <v>14911</v>
      </c>
      <c r="F3" s="6" t="n">
        <v>8071</v>
      </c>
    </row>
    <row r="4" spans="1:7">
      <c r="A4" s="4" t="s">
        <v>41</v>
      </c>
      <c r="E4" s="6" t="n">
        <v>2788</v>
      </c>
      <c r="G4" s="6" t="n">
        <v>2788</v>
      </c>
    </row>
    <row r="5" spans="1:7">
      <c r="A5" s="4" t="s">
        <v>392</v>
      </c>
    </row>
    <row r="6" spans="1:7">
      <c r="A6" s="3" t="s">
        <v>390</v>
      </c>
    </row>
    <row r="7" spans="1:7">
      <c r="A7" s="4" t="s">
        <v>393</v>
      </c>
      <c r="D7" s="6" t="n">
        <v>16</v>
      </c>
    </row>
    <row r="8" spans="1:7">
      <c r="A8" s="4" t="s">
        <v>391</v>
      </c>
      <c r="B8" s="6" t="n">
        <v>1082</v>
      </c>
    </row>
    <row r="9" spans="1:7">
      <c r="A9" s="4" t="s">
        <v>394</v>
      </c>
      <c r="C9" s="9" t="n">
        <v>7.3</v>
      </c>
    </row>
    <row r="10" spans="1:7">
      <c r="A10" s="4" t="s">
        <v>395</v>
      </c>
      <c r="C10" s="4" t="s">
        <v>396</v>
      </c>
    </row>
    <row r="11" spans="1:7">
      <c r="A11" s="4" t="s">
        <v>397</v>
      </c>
      <c r="C11" s="9" t="n">
        <v>25.3</v>
      </c>
    </row>
    <row r="12" spans="1:7">
      <c r="A12" s="4" t="s">
        <v>398</v>
      </c>
      <c r="C12" s="5" t="n">
        <v>6</v>
      </c>
    </row>
    <row r="13" spans="1:7">
      <c r="A13" s="4" t="s">
        <v>399</v>
      </c>
    </row>
    <row r="14" spans="1:7">
      <c r="A14" s="3" t="s">
        <v>390</v>
      </c>
    </row>
    <row r="15" spans="1:7">
      <c r="A15" s="4" t="s">
        <v>391</v>
      </c>
      <c r="B15" s="5" t="n">
        <v>193</v>
      </c>
    </row>
    <row r="16" spans="1:7">
      <c r="A16" s="4" t="s">
        <v>400</v>
      </c>
    </row>
    <row r="17" spans="1:7">
      <c r="A17" s="3" t="s">
        <v>390</v>
      </c>
    </row>
    <row r="18" spans="1:7">
      <c r="A18" s="4" t="s">
        <v>391</v>
      </c>
      <c r="B18" s="5" t="n">
        <v>1275</v>
      </c>
    </row>
    <row r="19" spans="1:7">
      <c r="A19" s="4" t="s">
        <v>41</v>
      </c>
      <c r="B19" s="6" t="n">
        <v>18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8"/>
  </cols>
  <sheetData>
    <row r="1" spans="1:4">
      <c r="A1" s="1" t="s">
        <v>401</v>
      </c>
      <c r="B1" s="2" t="s">
        <v>1</v>
      </c>
      <c r="D1" s="2" t="s">
        <v>212</v>
      </c>
    </row>
    <row r="2" spans="1:4">
      <c r="B2" s="2" t="s">
        <v>213</v>
      </c>
      <c r="C2" s="2" t="s">
        <v>389</v>
      </c>
      <c r="D2" s="2" t="s">
        <v>402</v>
      </c>
    </row>
    <row r="3" spans="1:4">
      <c r="A3" s="3" t="s">
        <v>403</v>
      </c>
    </row>
    <row r="4" spans="1:4">
      <c r="A4" s="4" t="s">
        <v>217</v>
      </c>
      <c r="B4" s="5" t="n">
        <v>2</v>
      </c>
      <c r="D4" s="5" t="n">
        <v>2</v>
      </c>
    </row>
    <row r="5" spans="1:4">
      <c r="A5" s="4" t="s">
        <v>78</v>
      </c>
      <c r="B5" s="6" t="n">
        <v>14911</v>
      </c>
      <c r="C5" s="6" t="n">
        <v>8071</v>
      </c>
    </row>
    <row r="6" spans="1:4">
      <c r="A6" s="4" t="s">
        <v>404</v>
      </c>
      <c r="B6" s="5" t="n">
        <v>10559</v>
      </c>
      <c r="C6" s="5" t="n">
        <v>5562</v>
      </c>
    </row>
    <row r="7" spans="1:4">
      <c r="A7" s="4" t="s">
        <v>83</v>
      </c>
      <c r="B7" s="5" t="n">
        <v>18595</v>
      </c>
      <c r="C7" s="5" t="n">
        <v>4740</v>
      </c>
    </row>
    <row r="8" spans="1:4">
      <c r="A8" s="4" t="s">
        <v>82</v>
      </c>
      <c r="B8" s="5" t="n">
        <v>1342</v>
      </c>
      <c r="C8" s="5" t="n">
        <v>154</v>
      </c>
    </row>
    <row r="9" spans="1:4">
      <c r="A9" s="4" t="s">
        <v>405</v>
      </c>
      <c r="B9" s="5" t="n">
        <v>-9378</v>
      </c>
      <c r="C9" s="5" t="n">
        <v>668</v>
      </c>
    </row>
    <row r="10" spans="1:4">
      <c r="A10" s="4" t="s">
        <v>41</v>
      </c>
      <c r="B10" s="5" t="n">
        <v>2788</v>
      </c>
      <c r="D10" s="6" t="n">
        <v>2788</v>
      </c>
    </row>
    <row r="11" spans="1:4">
      <c r="A11" s="4" t="s">
        <v>406</v>
      </c>
      <c r="B11" s="5" t="n">
        <v>3792</v>
      </c>
      <c r="D11" s="5" t="n">
        <v>3801</v>
      </c>
    </row>
    <row r="12" spans="1:4">
      <c r="A12" s="4" t="s">
        <v>407</v>
      </c>
    </row>
    <row r="13" spans="1:4">
      <c r="A13" s="3" t="s">
        <v>403</v>
      </c>
    </row>
    <row r="14" spans="1:4">
      <c r="A14" s="4" t="s">
        <v>78</v>
      </c>
      <c r="B14" s="5" t="n">
        <v>14911</v>
      </c>
      <c r="C14" s="5" t="n">
        <v>8071</v>
      </c>
    </row>
    <row r="15" spans="1:4">
      <c r="A15" s="4" t="s">
        <v>404</v>
      </c>
      <c r="B15" s="5" t="n">
        <v>10559</v>
      </c>
      <c r="C15" s="5" t="n">
        <v>5562</v>
      </c>
    </row>
    <row r="16" spans="1:4">
      <c r="A16" s="4" t="s">
        <v>83</v>
      </c>
      <c r="B16" s="5" t="n">
        <v>18585</v>
      </c>
      <c r="C16" s="5" t="n">
        <v>4726</v>
      </c>
    </row>
    <row r="17" spans="1:4">
      <c r="A17" s="4" t="s">
        <v>82</v>
      </c>
      <c r="B17" s="5" t="n">
        <v>699</v>
      </c>
      <c r="C17" s="5" t="n">
        <v>117</v>
      </c>
    </row>
    <row r="18" spans="1:4">
      <c r="A18" s="4" t="s">
        <v>405</v>
      </c>
      <c r="B18" s="5" t="n">
        <v>-8725</v>
      </c>
      <c r="C18" s="5" t="n">
        <v>719</v>
      </c>
    </row>
    <row r="19" spans="1:4">
      <c r="A19" s="4" t="s">
        <v>408</v>
      </c>
    </row>
    <row r="20" spans="1:4">
      <c r="A20" s="3" t="s">
        <v>403</v>
      </c>
    </row>
    <row r="21" spans="1:4">
      <c r="A21" s="4" t="s">
        <v>78</v>
      </c>
      <c r="B21" s="5" t="n">
        <v>0</v>
      </c>
      <c r="C21" s="5" t="n">
        <v>0</v>
      </c>
    </row>
    <row r="22" spans="1:4">
      <c r="A22" s="4" t="s">
        <v>404</v>
      </c>
      <c r="B22" s="5" t="n">
        <v>0</v>
      </c>
      <c r="C22" s="5" t="n">
        <v>0</v>
      </c>
    </row>
    <row r="23" spans="1:4">
      <c r="A23" s="4" t="s">
        <v>83</v>
      </c>
      <c r="B23" s="5" t="n">
        <v>10</v>
      </c>
      <c r="C23" s="5" t="n">
        <v>14</v>
      </c>
    </row>
    <row r="24" spans="1:4">
      <c r="A24" s="4" t="s">
        <v>82</v>
      </c>
      <c r="B24" s="5" t="n">
        <v>643</v>
      </c>
      <c r="C24" s="5" t="n">
        <v>37</v>
      </c>
    </row>
    <row r="25" spans="1:4">
      <c r="A25" s="4" t="s">
        <v>405</v>
      </c>
      <c r="B25" s="5" t="n">
        <v>-653</v>
      </c>
      <c r="C25" s="6" t="n">
        <v>-51</v>
      </c>
    </row>
    <row r="26" spans="1:4">
      <c r="A26" s="4" t="s">
        <v>41</v>
      </c>
      <c r="B26" s="5" t="n">
        <v>2800</v>
      </c>
      <c r="D26" s="6" t="n">
        <v>2800</v>
      </c>
    </row>
    <row r="27" spans="1:4">
      <c r="A27" s="4" t="s">
        <v>406</v>
      </c>
      <c r="B27" s="6" t="n">
        <v>3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09</v>
      </c>
      <c r="B1" s="2" t="s">
        <v>1</v>
      </c>
    </row>
    <row r="2" spans="1:3">
      <c r="B2" s="2" t="s">
        <v>2</v>
      </c>
      <c r="C2" s="2" t="s">
        <v>76</v>
      </c>
    </row>
    <row r="3" spans="1:3">
      <c r="A3" s="3" t="s">
        <v>169</v>
      </c>
    </row>
    <row r="4" spans="1:3">
      <c r="A4" s="4" t="s">
        <v>410</v>
      </c>
      <c r="B4" s="6" t="n">
        <v>0</v>
      </c>
      <c r="C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27"/>
  </cols>
  <sheetData>
    <row r="1" spans="1:2">
      <c r="A1" s="1" t="s">
        <v>411</v>
      </c>
      <c r="B1" s="2" t="s">
        <v>1</v>
      </c>
    </row>
    <row r="2" spans="1:2">
      <c r="B2" s="2" t="s">
        <v>289</v>
      </c>
    </row>
    <row r="3" spans="1:2">
      <c r="A3" s="4" t="s">
        <v>299</v>
      </c>
    </row>
    <row r="4" spans="1:2">
      <c r="A4" s="3" t="s">
        <v>412</v>
      </c>
    </row>
    <row r="5" spans="1:2">
      <c r="A5" s="4" t="s">
        <v>45</v>
      </c>
      <c r="B5" s="6" t="n">
        <v>1</v>
      </c>
    </row>
    <row r="6" spans="1:2">
      <c r="A6" s="4" t="s">
        <v>413</v>
      </c>
      <c r="B6" s="10" t="n">
        <v>5.6</v>
      </c>
    </row>
    <row r="7" spans="1:2">
      <c r="A7" s="4" t="s">
        <v>414</v>
      </c>
    </row>
    <row r="8" spans="1:2">
      <c r="A8" s="3" t="s">
        <v>412</v>
      </c>
    </row>
    <row r="9" spans="1:2">
      <c r="A9" s="4" t="s">
        <v>45</v>
      </c>
      <c r="B9" s="10" t="n">
        <v>0.6</v>
      </c>
    </row>
    <row r="10" spans="1:2">
      <c r="A10" s="4" t="s">
        <v>415</v>
      </c>
      <c r="B10" s="10" t="n">
        <v>5.8</v>
      </c>
    </row>
    <row r="11" spans="1:2">
      <c r="A11" s="4" t="s">
        <v>416</v>
      </c>
    </row>
    <row r="12" spans="1:2">
      <c r="A12" s="3" t="s">
        <v>412</v>
      </c>
    </row>
    <row r="13" spans="1:2">
      <c r="A13" s="4" t="s">
        <v>45</v>
      </c>
      <c r="B13" s="10" t="n">
        <v>0.4</v>
      </c>
    </row>
    <row r="14" spans="1:2">
      <c r="A14" s="4" t="s">
        <v>417</v>
      </c>
    </row>
    <row r="15" spans="1:2">
      <c r="A15" s="3" t="s">
        <v>412</v>
      </c>
    </row>
    <row r="16" spans="1:2">
      <c r="A16" s="4" t="s">
        <v>418</v>
      </c>
      <c r="B16" s="8" t="n">
        <v>5.6</v>
      </c>
    </row>
    <row r="17" spans="1:2">
      <c r="A17" s="4" t="s">
        <v>304</v>
      </c>
    </row>
    <row r="18" spans="1:2">
      <c r="A18" s="3" t="s">
        <v>412</v>
      </c>
    </row>
    <row r="19" spans="1:2">
      <c r="A19" s="4" t="s">
        <v>419</v>
      </c>
      <c r="B19" s="5" t="n">
        <v>2950000</v>
      </c>
    </row>
    <row r="20" spans="1:2">
      <c r="A20" s="4" t="s">
        <v>306</v>
      </c>
    </row>
    <row r="21" spans="1:2">
      <c r="A21" s="3" t="s">
        <v>412</v>
      </c>
    </row>
    <row r="22" spans="1:2">
      <c r="A22" s="4" t="s">
        <v>419</v>
      </c>
      <c r="B22" s="5" t="n">
        <v>2950000</v>
      </c>
    </row>
    <row r="23" spans="1:2">
      <c r="A23" s="4" t="s">
        <v>420</v>
      </c>
    </row>
    <row r="24" spans="1:2">
      <c r="A24" s="3" t="s">
        <v>412</v>
      </c>
    </row>
    <row r="25" spans="1:2">
      <c r="A25" s="4" t="s">
        <v>421</v>
      </c>
      <c r="B25" s="8" t="n">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s>
  <sheetData>
    <row r="1" spans="1:5">
      <c r="A1" s="1" t="s">
        <v>95</v>
      </c>
      <c r="B1" s="2" t="s">
        <v>96</v>
      </c>
      <c r="C1" s="2" t="s">
        <v>97</v>
      </c>
      <c r="D1" s="2" t="s">
        <v>98</v>
      </c>
      <c r="E1" s="2" t="s">
        <v>99</v>
      </c>
    </row>
    <row r="2" spans="1:5">
      <c r="A2" s="4" t="s">
        <v>100</v>
      </c>
      <c r="C2" s="5" t="n">
        <v>90513000</v>
      </c>
    </row>
    <row r="3" spans="1:5">
      <c r="A3" s="4" t="s">
        <v>101</v>
      </c>
      <c r="B3" s="6" t="n">
        <v>16381</v>
      </c>
      <c r="C3" s="6" t="n">
        <v>9</v>
      </c>
      <c r="D3" s="6" t="n">
        <v>51400</v>
      </c>
      <c r="E3" s="6" t="n">
        <v>-35028</v>
      </c>
    </row>
    <row r="4" spans="1:5">
      <c r="A4" s="4" t="s">
        <v>102</v>
      </c>
      <c r="B4" s="5" t="n">
        <v>1036</v>
      </c>
      <c r="D4" s="5" t="n">
        <v>1036</v>
      </c>
    </row>
    <row r="5" spans="1:5">
      <c r="A5" s="4" t="s">
        <v>103</v>
      </c>
      <c r="B5" s="5" t="n">
        <v>619</v>
      </c>
      <c r="E5" s="5" t="n">
        <v>619</v>
      </c>
    </row>
    <row r="6" spans="1:5">
      <c r="A6" s="4" t="s">
        <v>104</v>
      </c>
      <c r="C6" s="5" t="n">
        <v>90513000</v>
      </c>
    </row>
    <row r="7" spans="1:5">
      <c r="A7" s="4" t="s">
        <v>105</v>
      </c>
      <c r="B7" s="5" t="n">
        <v>18036</v>
      </c>
      <c r="C7" s="6" t="n">
        <v>9</v>
      </c>
      <c r="D7" s="5" t="n">
        <v>52436</v>
      </c>
      <c r="E7" s="5" t="n">
        <v>-34409</v>
      </c>
    </row>
    <row r="8" spans="1:5">
      <c r="A8" s="4" t="s">
        <v>106</v>
      </c>
      <c r="C8" s="5" t="n">
        <v>94940000</v>
      </c>
    </row>
    <row r="9" spans="1:5">
      <c r="A9" s="4" t="s">
        <v>107</v>
      </c>
      <c r="B9" s="5" t="n">
        <v>30116</v>
      </c>
      <c r="C9" s="6" t="n">
        <v>9</v>
      </c>
      <c r="D9" s="5" t="n">
        <v>55134</v>
      </c>
      <c r="E9" s="5" t="n">
        <v>-25027</v>
      </c>
    </row>
    <row r="10" spans="1:5">
      <c r="A10" s="4" t="s">
        <v>108</v>
      </c>
      <c r="C10" s="5" t="n">
        <v>3539000</v>
      </c>
    </row>
    <row r="11" spans="1:5">
      <c r="A11" s="4" t="s">
        <v>109</v>
      </c>
      <c r="B11" s="5" t="n">
        <v>197</v>
      </c>
      <c r="C11" s="6" t="n">
        <v>1</v>
      </c>
      <c r="D11" s="5" t="n">
        <v>196</v>
      </c>
    </row>
    <row r="12" spans="1:5">
      <c r="A12" s="4" t="s">
        <v>102</v>
      </c>
      <c r="B12" s="5" t="n">
        <v>2091</v>
      </c>
      <c r="D12" s="5" t="n">
        <v>2091</v>
      </c>
    </row>
    <row r="13" spans="1:5">
      <c r="A13" s="4" t="s">
        <v>110</v>
      </c>
      <c r="B13" s="5" t="n">
        <v>7857</v>
      </c>
      <c r="D13" s="5" t="n">
        <v>7857</v>
      </c>
    </row>
    <row r="14" spans="1:5">
      <c r="A14" s="4" t="s">
        <v>103</v>
      </c>
      <c r="B14" s="5" t="n">
        <v>-9384</v>
      </c>
      <c r="E14" s="5" t="n">
        <v>-9384</v>
      </c>
    </row>
    <row r="15" spans="1:5">
      <c r="A15" s="4" t="s">
        <v>111</v>
      </c>
      <c r="C15" s="5" t="n">
        <v>98479000</v>
      </c>
    </row>
    <row r="16" spans="1:5">
      <c r="A16" s="4" t="s">
        <v>112</v>
      </c>
      <c r="B16" s="6" t="n">
        <v>30877</v>
      </c>
      <c r="C16" s="6" t="n">
        <v>10</v>
      </c>
      <c r="D16" s="6" t="n">
        <v>65278</v>
      </c>
      <c r="E16" s="6" t="n">
        <v>-344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6</v>
      </c>
    </row>
    <row r="3" spans="1:3">
      <c r="A3" s="3" t="s">
        <v>114</v>
      </c>
    </row>
    <row r="4" spans="1:3">
      <c r="A4" s="4" t="s">
        <v>115</v>
      </c>
      <c r="B4" s="6" t="n">
        <v>-9384</v>
      </c>
      <c r="C4" s="6" t="n">
        <v>619</v>
      </c>
    </row>
    <row r="5" spans="1:3">
      <c r="A5" s="3" t="s">
        <v>116</v>
      </c>
    </row>
    <row r="6" spans="1:3">
      <c r="A6" s="4" t="s">
        <v>117</v>
      </c>
      <c r="B6" s="5" t="n">
        <v>177</v>
      </c>
      <c r="C6" s="5" t="n">
        <v>119</v>
      </c>
    </row>
    <row r="7" spans="1:3">
      <c r="A7" s="4" t="s">
        <v>118</v>
      </c>
      <c r="B7" s="5" t="n">
        <v>0</v>
      </c>
      <c r="C7" s="5" t="n">
        <v>13</v>
      </c>
    </row>
    <row r="8" spans="1:3">
      <c r="A8" s="4" t="s">
        <v>102</v>
      </c>
      <c r="B8" s="5" t="n">
        <v>2091</v>
      </c>
      <c r="C8" s="5" t="n">
        <v>1036</v>
      </c>
    </row>
    <row r="9" spans="1:3">
      <c r="A9" s="4" t="s">
        <v>110</v>
      </c>
      <c r="B9" s="5" t="n">
        <v>7857</v>
      </c>
    </row>
    <row r="10" spans="1:3">
      <c r="A10" s="4" t="s">
        <v>119</v>
      </c>
      <c r="B10" s="5" t="n">
        <v>25</v>
      </c>
      <c r="C10" s="5" t="n">
        <v>3</v>
      </c>
    </row>
    <row r="11" spans="1:3">
      <c r="A11" s="4" t="s">
        <v>120</v>
      </c>
      <c r="B11" s="5" t="n">
        <v>124</v>
      </c>
    </row>
    <row r="12" spans="1:3">
      <c r="A12" s="3" t="s">
        <v>121</v>
      </c>
    </row>
    <row r="13" spans="1:3">
      <c r="A13" s="4" t="s">
        <v>122</v>
      </c>
      <c r="B13" s="5" t="n">
        <v>-456</v>
      </c>
      <c r="C13" s="5" t="n">
        <v>235</v>
      </c>
    </row>
    <row r="14" spans="1:3">
      <c r="A14" s="4" t="s">
        <v>35</v>
      </c>
      <c r="B14" s="5" t="n">
        <v>-121</v>
      </c>
      <c r="C14" s="5" t="n">
        <v>509</v>
      </c>
    </row>
    <row r="15" spans="1:3">
      <c r="A15" s="4" t="s">
        <v>123</v>
      </c>
      <c r="B15" s="5" t="n">
        <v>-551</v>
      </c>
      <c r="C15" s="5" t="n">
        <v>94</v>
      </c>
    </row>
    <row r="16" spans="1:3">
      <c r="A16" s="4" t="s">
        <v>124</v>
      </c>
      <c r="B16" s="5" t="n">
        <v>999</v>
      </c>
      <c r="C16" s="5" t="n">
        <v>-1062</v>
      </c>
    </row>
    <row r="17" spans="1:3">
      <c r="A17" s="4" t="s">
        <v>52</v>
      </c>
      <c r="B17" s="5" t="n">
        <v>0</v>
      </c>
      <c r="C17" s="5" t="n">
        <v>88</v>
      </c>
    </row>
    <row r="18" spans="1:3">
      <c r="A18" s="4" t="s">
        <v>125</v>
      </c>
      <c r="B18" s="5" t="n">
        <v>761</v>
      </c>
      <c r="C18" s="5" t="n">
        <v>1654</v>
      </c>
    </row>
    <row r="19" spans="1:3">
      <c r="A19" s="3" t="s">
        <v>126</v>
      </c>
    </row>
    <row r="20" spans="1:3">
      <c r="A20" s="4" t="s">
        <v>127</v>
      </c>
      <c r="B20" s="5" t="n">
        <v>-54</v>
      </c>
      <c r="C20" s="5" t="n">
        <v>-138</v>
      </c>
    </row>
    <row r="21" spans="1:3">
      <c r="A21" s="4" t="s">
        <v>128</v>
      </c>
      <c r="B21" s="5" t="n">
        <v>0</v>
      </c>
      <c r="C21" s="5" t="n">
        <v>-71</v>
      </c>
    </row>
    <row r="22" spans="1:3">
      <c r="A22" s="4" t="s">
        <v>129</v>
      </c>
      <c r="B22" s="5" t="n">
        <v>-54</v>
      </c>
      <c r="C22" s="5" t="n">
        <v>-209</v>
      </c>
    </row>
    <row r="23" spans="1:3">
      <c r="A23" s="3" t="s">
        <v>130</v>
      </c>
    </row>
    <row r="24" spans="1:3">
      <c r="A24" s="4" t="s">
        <v>131</v>
      </c>
      <c r="B24" s="5" t="n">
        <v>0</v>
      </c>
      <c r="C24" s="5" t="n">
        <v>-300</v>
      </c>
    </row>
    <row r="25" spans="1:3">
      <c r="A25" s="4" t="s">
        <v>132</v>
      </c>
      <c r="B25" s="5" t="n">
        <v>-201</v>
      </c>
      <c r="C25" s="5" t="n">
        <v>-49</v>
      </c>
    </row>
    <row r="26" spans="1:3">
      <c r="A26" s="4" t="s">
        <v>133</v>
      </c>
      <c r="B26" s="5" t="n">
        <v>197</v>
      </c>
      <c r="C26" s="5" t="n">
        <v>0</v>
      </c>
    </row>
    <row r="27" spans="1:3">
      <c r="A27" s="4" t="s">
        <v>134</v>
      </c>
      <c r="B27" s="5" t="n">
        <v>-4</v>
      </c>
      <c r="C27" s="5" t="n">
        <v>-349</v>
      </c>
    </row>
    <row r="28" spans="1:3">
      <c r="A28" s="4" t="s">
        <v>135</v>
      </c>
      <c r="B28" s="5" t="n">
        <v>703</v>
      </c>
      <c r="C28" s="5" t="n">
        <v>1096</v>
      </c>
    </row>
    <row r="29" spans="1:3">
      <c r="A29" s="4" t="s">
        <v>136</v>
      </c>
      <c r="B29" s="5" t="n">
        <v>12935</v>
      </c>
      <c r="C29" s="5" t="n">
        <v>2792</v>
      </c>
    </row>
    <row r="30" spans="1:3">
      <c r="A30" s="4" t="s">
        <v>137</v>
      </c>
      <c r="B30" s="5" t="n">
        <v>13638</v>
      </c>
      <c r="C30" s="5" t="n">
        <v>3888</v>
      </c>
    </row>
    <row r="31" spans="1:3">
      <c r="A31" s="3" t="s">
        <v>138</v>
      </c>
    </row>
    <row r="32" spans="1:3">
      <c r="A32" s="4" t="s">
        <v>139</v>
      </c>
      <c r="B32" s="5" t="n">
        <v>6</v>
      </c>
      <c r="C32" s="5" t="n">
        <v>34</v>
      </c>
    </row>
    <row r="33" spans="1:3">
      <c r="A33" s="4" t="s">
        <v>140</v>
      </c>
      <c r="B33" s="6" t="n">
        <v>4</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1:44Z</dcterms:created>
  <dcterms:modified xmlns:dcterms="http://purl.org/dc/terms/" xmlns:xsi="http://www.w3.org/2001/XMLSchema-instance" xsi:type="dcterms:W3CDTF">2019-05-09T16:11:44Z</dcterms:modified>
</cp:coreProperties>
</file>